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Affiliates" sheetId="9" state="visible" r:id="rId9"/>
    <sheet xmlns:r="http://schemas.openxmlformats.org/officeDocument/2006/relationships" name="Earnings Per Share (&quot;EPS&quot;)"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Financing Agre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Share Repurchase Program"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Earnings Per Share (&quot;EPS&quot;) (Tab" sheetId="23" state="visible" r:id="rId23"/>
    <sheet xmlns:r="http://schemas.openxmlformats.org/officeDocument/2006/relationships" name="Revenue Recognition (Tables)" sheetId="24" state="visible" r:id="rId24"/>
    <sheet xmlns:r="http://schemas.openxmlformats.org/officeDocument/2006/relationships" name="Segment Reporting (Tables)" sheetId="25" state="visible" r:id="rId25"/>
    <sheet xmlns:r="http://schemas.openxmlformats.org/officeDocument/2006/relationships" name="Goodwill (Tables)" sheetId="26" state="visible" r:id="rId26"/>
    <sheet xmlns:r="http://schemas.openxmlformats.org/officeDocument/2006/relationships" name="Financing Agreements (Tables)" sheetId="27" state="visible" r:id="rId27"/>
    <sheet xmlns:r="http://schemas.openxmlformats.org/officeDocument/2006/relationships" name="Commitments and Contingencies (" sheetId="28" state="visible" r:id="rId28"/>
    <sheet xmlns:r="http://schemas.openxmlformats.org/officeDocument/2006/relationships" name="Fair Value Measurement (Tables)" sheetId="29" state="visible" r:id="rId29"/>
    <sheet xmlns:r="http://schemas.openxmlformats.org/officeDocument/2006/relationships" name="Basis of Presentation - Schedul" sheetId="30" state="visible" r:id="rId30"/>
    <sheet xmlns:r="http://schemas.openxmlformats.org/officeDocument/2006/relationships" name="Basis of Presentation (Details " sheetId="31" state="visible" r:id="rId31"/>
    <sheet xmlns:r="http://schemas.openxmlformats.org/officeDocument/2006/relationships" name="Investments in Affiliates (Deta" sheetId="32" state="visible" r:id="rId32"/>
    <sheet xmlns:r="http://schemas.openxmlformats.org/officeDocument/2006/relationships" name="Earnings Per Share (&quot;EPS&quot;) - Sc" sheetId="33" state="visible" r:id="rId33"/>
    <sheet xmlns:r="http://schemas.openxmlformats.org/officeDocument/2006/relationships" name="Earnings Per Share (&quot;EPS&quot;) (Det" sheetId="34" state="visible" r:id="rId34"/>
    <sheet xmlns:r="http://schemas.openxmlformats.org/officeDocument/2006/relationships" name="Revenue Recognition - Disaggreg" sheetId="35" state="visible" r:id="rId35"/>
    <sheet xmlns:r="http://schemas.openxmlformats.org/officeDocument/2006/relationships" name="Revenue Recognition - Contract " sheetId="36" state="visible" r:id="rId36"/>
    <sheet xmlns:r="http://schemas.openxmlformats.org/officeDocument/2006/relationships" name="Revenue Recognition (Details Te" sheetId="37" state="visible" r:id="rId37"/>
    <sheet xmlns:r="http://schemas.openxmlformats.org/officeDocument/2006/relationships" name="Segment Reporting (Details Text" sheetId="38" state="visible" r:id="rId38"/>
    <sheet xmlns:r="http://schemas.openxmlformats.org/officeDocument/2006/relationships" name="Segment Reporting - Schedule of" sheetId="39" state="visible" r:id="rId39"/>
    <sheet xmlns:r="http://schemas.openxmlformats.org/officeDocument/2006/relationships" name="Segment Reporting - Schedule _2" sheetId="40" state="visible" r:id="rId40"/>
    <sheet xmlns:r="http://schemas.openxmlformats.org/officeDocument/2006/relationships" name="Segment Reporting - Schedule _3" sheetId="41" state="visible" r:id="rId41"/>
    <sheet xmlns:r="http://schemas.openxmlformats.org/officeDocument/2006/relationships" name="Goodwill - Schedule of Goodwill" sheetId="42" state="visible" r:id="rId42"/>
    <sheet xmlns:r="http://schemas.openxmlformats.org/officeDocument/2006/relationships" name="Goodwill (Details Textual)" sheetId="43" state="visible" r:id="rId43"/>
    <sheet xmlns:r="http://schemas.openxmlformats.org/officeDocument/2006/relationships" name="Financing Agreements - Schedule" sheetId="44" state="visible" r:id="rId44"/>
    <sheet xmlns:r="http://schemas.openxmlformats.org/officeDocument/2006/relationships" name="Financing Agreements (Details T" sheetId="45" state="visible" r:id="rId45"/>
    <sheet xmlns:r="http://schemas.openxmlformats.org/officeDocument/2006/relationships" name="Financing Agreements - Schedu_2" sheetId="46" state="visible" r:id="rId46"/>
    <sheet xmlns:r="http://schemas.openxmlformats.org/officeDocument/2006/relationships" name="Financing Agreements - Fair Val" sheetId="47" state="visible" r:id="rId47"/>
    <sheet xmlns:r="http://schemas.openxmlformats.org/officeDocument/2006/relationships" name="Financing Agreements - Schedu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Income Taxes (Details Textual)" sheetId="51" state="visible" r:id="rId51"/>
    <sheet xmlns:r="http://schemas.openxmlformats.org/officeDocument/2006/relationships" name="Fair Value Measurement - Schedu" sheetId="52" state="visible" r:id="rId52"/>
    <sheet xmlns:r="http://schemas.openxmlformats.org/officeDocument/2006/relationships" name="Share Repurchase Program (Detai"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Oct. 26, 2024</t>
        </is>
      </c>
      <c r="C2" s="2" t="inlineStr">
        <is>
          <t>Nov.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6,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47</t>
        </is>
      </c>
      <c r="C8" s="4" t="inlineStr">
        <is>
          <t xml:space="preserve"> </t>
        </is>
      </c>
    </row>
    <row r="9">
      <c r="A9" s="4" t="inlineStr">
        <is>
          <t>Entity Registrant Name</t>
        </is>
      </c>
      <c r="B9" s="4" t="inlineStr">
        <is>
          <t>Daktronics, Inc.</t>
        </is>
      </c>
      <c r="C9" s="4" t="inlineStr">
        <is>
          <t xml:space="preserve"> </t>
        </is>
      </c>
    </row>
    <row r="10">
      <c r="A10" s="4" t="inlineStr">
        <is>
          <t>Entity Incorporation, State or Country Code</t>
        </is>
      </c>
      <c r="B10" s="4" t="inlineStr">
        <is>
          <t>SD</t>
        </is>
      </c>
      <c r="C10" s="4" t="inlineStr">
        <is>
          <t xml:space="preserve"> </t>
        </is>
      </c>
    </row>
    <row r="11">
      <c r="A11" s="4" t="inlineStr">
        <is>
          <t>Entity Tax Identification Number</t>
        </is>
      </c>
      <c r="B11" s="4" t="inlineStr">
        <is>
          <t>46-0306862</t>
        </is>
      </c>
      <c r="C11" s="4" t="inlineStr">
        <is>
          <t xml:space="preserve"> </t>
        </is>
      </c>
    </row>
    <row r="12">
      <c r="A12" s="4" t="inlineStr">
        <is>
          <t>Entity Address, Address Line One</t>
        </is>
      </c>
      <c r="B12" s="4" t="inlineStr">
        <is>
          <t>201 Daktronics Drive</t>
        </is>
      </c>
      <c r="C12" s="4" t="inlineStr">
        <is>
          <t xml:space="preserve"> </t>
        </is>
      </c>
    </row>
    <row r="13">
      <c r="A13" s="4" t="inlineStr">
        <is>
          <t>Entity Address, City or Town</t>
        </is>
      </c>
      <c r="B13" s="4" t="inlineStr">
        <is>
          <t>Brooking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006</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692-0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986282</v>
      </c>
    </row>
    <row r="25">
      <c r="A25" s="4" t="inlineStr">
        <is>
          <t>Entity Central Index Key</t>
        </is>
      </c>
      <c r="B25" s="4" t="inlineStr">
        <is>
          <t>0000915779</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4-26</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5</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DAKT</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Trading Symbol</t>
        </is>
      </c>
      <c r="B38" s="4" t="inlineStr">
        <is>
          <t>DAKT</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Oct. 26, 2024</t>
        </is>
      </c>
    </row>
    <row r="3">
      <c r="A3" s="3" t="inlineStr">
        <is>
          <t>Earnings Per Share [Abstract]</t>
        </is>
      </c>
      <c r="B3" s="4" t="inlineStr">
        <is>
          <t xml:space="preserve"> </t>
        </is>
      </c>
    </row>
    <row r="4">
      <c r="A4" s="4" t="inlineStr">
        <is>
          <t>Earnings Per Share ("EPS")</t>
        </is>
      </c>
      <c r="B4" s="4" t="inlineStr">
        <is>
          <t>Earnings Per Share ("EPS") We follow the provisions of Accounting Standards Codification 260, Earnings Per Share ("ASC 260"), where basic earnings per share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shares of common stock or resulted in the issuance of shares of common stock which share in our earnings. The following is a reconciliation of the net income and common share amounts used in the calculation of basic and diluted EPS for the three and six months ended October 26, 2024 and October 28, 2023: Three Months Ended Six Months Ended October 26, October 28, October 26, October 28, Earnings per share - basic Net income $ 21,406 $ 2,165 $ 16,460 $ 21,361 Weighted average shares outstanding 46,796 46,030 46,576 45,838 Basic earnings per share $ 0.46 $ 0.05 $ 0.35 $ 0.47 Earnings per share - diluted Net income $ 21,406 $ 2,165 $ 16,460 $ 21,361 Change in fair value of convertible note (10,304) — — — Interest expense on convertible note, net of tax 418 — — — Diluted net income $ 11,520 $ 2,165 $ 16,460 $ 21,361 Weighted average common shares outstanding 46,796 46,030 46,576 45,838 Dilution associated with stock compensation plans 882 675 931 616 Dilution associated with convertible note 4,037 — — — Weighted average common shares outstanding, assuming dilution 51,715 46,705 47,507 46,454 Diluted earnings per share $ 0.22 $ 0.05 $ 0.35 $ 0.46 Options outstanding to purchase 51 and 521 shares of common stock with a weighted average exercise price of $10.44 and $10.76 for the three months ended October 26, 2024 and October 28, 2023, respectively, were not included in the computation of diluted EPS because the effects would be anti-dilutive. Options outstanding to purchase 114 shares of common stock with a weighted average exercise price of $12.10 for the six months ended October 26, 2024 and 1,039 shares of common stock with a weighted average exercise price of $9.53 for the six months ended October 28, 2023 were excluded from the computation of diluted EPS because the effects would be anti-dilutive. During the three months ended October 26, 2024, 4,037 potential shares of common stock issuable upon conversion of the secured convertible note in the original principal payment of $25,000 due on May 11, 2027 issued by the Company to Alta Fox Opportunities Fund, LP (the "Convertible Note"), were included in the computation of diluted EPS. For the six months ended October 26, 2024, 4,037 potential common shares issuable upon conversion of the Convertible Note were not included in the computation of diluted EPS, as the effect would be anti-dilutive. During the three and six months ended October 28, 2023, 4,051 and 3,806, respectively, potential shares of common stock issuable upon conversion of the Convertible Note were not included in the computation of diluted EPS, as the effe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26, 2024</t>
        </is>
      </c>
    </row>
    <row r="3">
      <c r="A3" s="3" t="inlineStr">
        <is>
          <t>Revenue from Contract with Customer [Abstract]</t>
        </is>
      </c>
      <c r="B3" s="4" t="inlineStr">
        <is>
          <t xml:space="preserve"> </t>
        </is>
      </c>
    </row>
    <row r="4">
      <c r="A4" s="4" t="inlineStr">
        <is>
          <t>Revenue Recognition</t>
        </is>
      </c>
      <c r="B4" s="4" t="inlineStr">
        <is>
          <t>Revenue Recognition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Three Months Ended October 26, 2024 Commercial Live Events High School Park and Recreation Transportation International Total Type of performance obligation Unique configuration $ 9,506 $ 57,289 $ 8,284 $ 13,046 $ 4,392 $ 92,517 Limited configuration 27,838 11,640 36,246 6,924 11,455 94,103 Service and other 6,095 8,278 3,541 1,508 2,289 21,711 $ 43,439 $ 77,207 $ 48,071 $ 21,478 $ 18,136 $ 208,331 Timing of revenue recognition Goods/services transferred at a point in time $ 30,728 $ 15,167 $ 36,523 $ 7,820 $ 12,919 $ 103,157 Goods/services transferred over time 12,711 62,040 11,548 13,658 5,217 105,174 $ 43,439 $ 77,207 $ 48,071 $ 21,478 $ 18,136 $ 208,331 Six Months Ended October 26, 2024 Commercial Live Events High School Park and Recreation Transportation International Total Type of performance obligation Unique configuration $ 11,768 $ 151,607 $ 18,918 $ 27,582 $ 7,006 $ 216,881 Limited configuration 54,138 19,934 71,394 13,533 19,527 178,526 Service and other 11,732 14,274 5,765 2,853 4,388 39,012 $ 77,638 $ 185,815 $ 96,077 $ 43,968 $ 30,921 $ 434,419 Timing of revenue recognition Goods/services transferred at a point in time $ 60,241 $ 25,917 $ 71,902 $ 15,381 $ 22,060 $ 195,501 Goods/services transferred over time 17,397 159,898 24,175 28,587 8,861 238,918 $ 77,638 $ 185,815 $ 96,077 $ 43,968 $ 30,921 $ 434,419 Three Months Ended October 28, 2023 Commercial Live Events High School Park and Recreation Transportation International Total Type of performance obligation Unique configuration $ 9,511 $ 47,496 $ 11,539 $ 11,047 $ 9,993 $ 89,586 Limited configuration 28,752 13,771 36,277 8,469 7,302 94,571 Service and other 4,190 6,943 1,126 727 2,226 15,212 $ 42,453 $ 68,210 $ 48,942 $ 20,243 $ 19,521 $ 199,369 Timing of revenue recognition Goods/services transferred at a point in time $ 29,379 $ 15,390 $ 34,722 $ 8,592 $ 7,919 $ 96,002 Goods/services transferred over time 13,074 52,820 14,220 11,651 11,602 103,367 $ 42,453 $ 68,210 $ 48,942 $ 20,243 $ 19,521 $ 199,369 Six Months Ended October 28, 2023 Commercial Live Events High School Park and Recreation Transportation International Total Type of performance obligation Unique configuration $ 22,429 $ 124,043 $ 26,658 $ 23,631 $ 18,783 $ 215,544 Limited configuration 58,665 23,732 76,614 16,536 12,541 188,088 Service and other 8,242 12,434 1,904 1,445 4,243 28,268 $ 89,336 $ 160,209 $ 105,176 $ 41,612 $ 35,567 $ 431,900 Timing of revenue recognition Goods/services transferred at a point in time $ 60,397 $ 26,167 $ 73,803 $ 16,859 $ 13,762 $ 190,988 Goods/services transferred over time 28,939 134,042 31,373 24,753 21,805 240,912 $ 89,336 $ 160,209 $ 105,176 $ 41,612 $ 35,567 $ 431,900 See "Note 5.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customers in excess of revenue recognized to date. The following table reflects the changes in our contract assets and liabilities: October 26, April 27, Dollar Percent Contract assets $ 44,955 $ 55,800 $ (10,845) (19.4) % Contract liabilities - current 62,458 65,524 (3,066) (4.7) Contract liabilities - noncurrent 18,330 16,342 1,988 12.2 The changes in our contract assets and contract liabilities from April 27, 2024 to October 26, 2024 were due to the timing of billing schedules and revenue recognition, which can vary significantly depending on the contractual payment terms and the seasonality of the sports markets. We had no significant impairments of contract assets for the six months ended October 26, 2024. For service-type warranty contracts, we allocate revenue to this performance obligation, recognize the revenue over time, and recognize costs as incurred. Earned and unearned revenues for these contracts are included in the "Contract assets" and "Contract liabilities" line items of our condensed consolidated balance sheets. Changes in unearned service-type warranty contracts, net were as follows: October 26, Balance as of April 27, 2024 $ 32,159 New contracts sold 26,007 Less: reductions for revenue recognized (21,737) Foreign currency translation and other (142) Balance as of October 26, 2024 $ 36,287 Contracts in progress identified as loss contracts as of October 26, 2024 and April 27, 2024 were immaterial. Loss provisions are recorded in the "Accrued expenses" line item in our condensed consolidated balance sheets. During the six months ended October 26, 2024, we recognized revenue of $52,024 related to our contract liabilities as of April 27, 2024.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Oct. 26, 2024</t>
        </is>
      </c>
    </row>
    <row r="3">
      <c r="A3" s="3" t="inlineStr">
        <is>
          <t>Segment Reporting [Abstract]</t>
        </is>
      </c>
      <c r="B3" s="4" t="inlineStr">
        <is>
          <t xml:space="preserve"> </t>
        </is>
      </c>
    </row>
    <row r="4">
      <c r="A4" s="4" t="inlineStr">
        <is>
          <t>Segment Reporting</t>
        </is>
      </c>
      <c r="B4" s="4" t="inlineStr">
        <is>
          <t>Segment Reporting The following table sets forth certain financial information for each of our five reporting segments for the periods indicated: Three Months Ended Six Months Ended October 26, October 28, October 26, October 28, Net sales: Commercial $ 43,439 $ 42,453 $ 77,638 $ 89,336 Live Events 77,207 68,210 185,815 160,209 High School Park and Recreation 48,071 48,942 96,077 105,176 Transportation 21,478 20,243 43,968 41,612 International 18,136 19,521 30,921 35,567 208,331 199,369 434,419 431,900 Gross profit: Commercial 11,138 7,231 18,733 20,000 Live Events 14,970 19,234 40,998 47,174 High School Park and Recreation 17,804 16,420 35,120 37,245 Transportation 8,672 6,780 16,421 13,869 International 3,279 4,534 4,289 7,058 55,863 54,199 115,561 125,346 Operating expenses: Selling 14,704 14,653 30,340 27,582 General and administrative 15,550 10,889 27,273 20,488 Product design and development 9,839 9,221 19,462 17,624 40,093 34,763 77,075 65,694 Operating income 15,770 19,436 38,486 59,652 Nonoperating (expense) income: Interest (expense) income, net 273 (1,326) 202 (2,207) Change in fair value of convertible note 10,304 (10,650) (11,286) (17,910) Other expense and debt issuance costs write-off, net (1,164) (1,303) (1,999) (5,282) Income before income taxes $ 25,183 $ 6,157 $ 25,403 $ 34,253 Depreciation and amortization: Commercial $ 1,075 $ 1,070 $ 2,157 $ 2,112 Live Events 1,412 1,604 2,841 3,217 High School Park and Recreation 533 474 1,066 936 Transportation 205 174 407 342 International 550 572 1,112 1,138 Unallocated corporate depreciation and amortization 1,126 931 2,211 1,749 $ 4,901 $ 4,825 $ 9,794 $ 9,494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Six Months Ended October 26, October 28, October 26, October 28, Net sales: United States $ 184,438 $ 178,144 $ 391,657 $ 392,737 Outside United States 23,893 21,225 42,762 39,163 $ 208,331 $ 199,369 $ 434,419 $ 431,900 October 26, April 27, Property and equipment, net of accumulated depreciation: United States $ 66,770 $ 64,332 Outside United States 7,045 7,420 $ 73,815 $ 71,752 We have numerous customers worldwide for sales of our products and services, and no customer accounted for 10 percent or more of net sales; therefore, we are not economically dependent on a limited number of customers for the sale of our products and services. We have numerous raw material and component suppliers, and no supplier accounts for 10 percent or more of our cost of sales; however, we have a complex global supply chain subject to geopolitical and transportation risks and a number of single-source suppliers that could limit our supply or cause delays in obtaining raw materials and components needed in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Oct. 26,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related to each segment with a goodwill balance for the six months ended October 26, 2024 were as follows: Commercial Transportation Total Balance as of April 27, 2024 $ 3,188 $ 38 $ 3,226 Foreign currency translation (25) (7) (32) Balance as of October 26, 2024 $ 3,163 $ 31 $ 3,194 We perform an analysis of goodwill on an annual basis, and it is tested for impairment more frequently if events or changes in circumstances indicate that an asset might be impaired. Our annual analysis is performed during our third quarter of each fiscal year based on the goodwill amount as of the first business day of our third fiscal quar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Oct. 26, 2024</t>
        </is>
      </c>
    </row>
    <row r="3">
      <c r="A3" s="3" t="inlineStr">
        <is>
          <t>Debt Disclosure [Abstract]</t>
        </is>
      </c>
      <c r="B3" s="4" t="inlineStr">
        <is>
          <t xml:space="preserve"> </t>
        </is>
      </c>
    </row>
    <row r="4">
      <c r="A4" s="4" t="inlineStr">
        <is>
          <t>Financing Agreements</t>
        </is>
      </c>
      <c r="B4" s="4" t="inlineStr">
        <is>
          <t xml:space="preserve">Financing Agreements Long-term debt consists of the following: October 26, April 27, Mortgage $ 13,125 $ 13,875 Convertible note 25,000 25,000 Long-term debt, gross 38,125 38,875 Debt issuance costs, net (574) (761) Change in fair value of convertible note 27,836 16,550 Current portion (1,500) (1,500) Long-term debt, net $ 63,887 $ 53,164 Credit Agreements On May 11, 2023, we closed on a $75,000 senior credit facility (the "Credit Facility"). The Credit Facility consists of a $60,000 asset-based revolving credit facility (the "ABL") maturing on May 11, 2026, which is secured by a first priority lien on the Company's assets, and a $15,000 delayed draw loan (the "Delayed Draw Loan") secured by a first priority mortgage on our Brookings, South Dakota real estate (the "Mortgage"). Under the ABL, certain factors can impact our borrowing capacity. As of October 26, 2024, our borrowing capacity was $40,758, there were no borrowings outstanding, and there was $5,363 used to secure letters of credit outstanding. The interest rate on the ABL is set on a sliding scale based on the trailing 12-month fixed charge coverage and ranges from 2.5 to 3.5 percent over the standard overnight financing rate (SOFR). The $15,000 Delayed Draw Loan was funded on July 7, 2023. It amortizes over 10 years and has monthly payments of $125. The Delayed Draw Loan is subject to the terms of the Credit Agreement dated as of May 11, 2023 (the "Credit Agreement") and matures on May 11, 2026. The interest rate on the Delayed Draw Loan is set on a sliding scale based on the trailing 12-month fixed charge coverage ratio and ranges between 1.0 and 2.0 percent over the Commercial Bank Floating Rate (CBFR). The interest rate as of October 26, 2024 for Delayed Draw Loan was 9.5 percent. Convertible Note On May 11, 2023, we borrowed $25,000 in aggregate principal amount evidenced by the secured Convertible Note due May 11, 2027. Alta Fox Opportunities Fund, LP, as the holder (the "Holder") of the Convertible Note, has a second priority lien on assets securing the ABL facility and a first priority lien on substantially all of the other assets of the Company, excluding all real property. Conversion Features • The Convertible Note allows the Holder and any of the Holder’s permitted transferees, donees, pledgees, assignees or successors-in-interest (collectively, the “Selling Shareholders”) to convert all or any portion of the principal amount of the Convertible Note, together with any accrued and unpaid interest and any other unpaid amounts, including late charges, if any (together, the “Conversion Amount”), into shares of the Company’s common stock at an initial conversion price of $6.31 per share, subject to adjustment in accordance with the terms of the Convertible Note (the “Conversion Price”). • The Company also has a forced conversion right, which is exercisable on the occurrence of certain conditions set forth in the Convertible Note, pursuant to which it can cause all or any portion of the outstanding and unpaid Conversion Amount to be converted into shares of common stock at the Conversion Price. Additionally, if the Company fails other than by reason of a failure by the Holder to comply with its obligations, the Holder is permitted to cash payments from the Company until such conversion failure is cured. Redemption Features • If the Company were to have an "Event of Default", as defined by the Convertible Note, then the Holder may require the Company to redeem all or any portion of the Convertible Note. • If the Company has a "Change of Control", as defined by the Convertible Note, then the Holder is entitled to payment of the outstanding amount of the Convertible Note at the "Change in Control Redemption Price," as defined in the Convertible Note. Interest Interest accruing under the Convertible Note is payable, at the option of the Company, in either (i) cash or (ii) a combination of cash interest and capitalized interest; provided, however, that at least fifty percent (50%) of the interest paid on each interest date must be paid as cash interest. The Convertible Note accrues interest quarterly at an annual rate of 9.0 percent when interest is paid in cash or an annual rate of 10.0 percent if interest is paid in kind. Upon an event of default under the Convertible Note, the annual interest rate will increase to 12.0 percent. The annual rate of 9.0 percent was used to calculate the interest accrued as of October 26, 2024, as interest will be paid in cash. We elected the fair value option to account for the Convertible Note as described in "Note 10. Fair Value Measurement" of the Notes to our Condensed Consolidated Financial Statements included in this Form 10-Q. The financial liability was initially measured at its issue-date fair value and is subsequently remeasured at fair value on a recurring basis at each reporting period date. We have elected to present the fair value and the accrued interest component separately in the condensed consolidated statements of operations. Therefore, interest will be recognized and accrued separately in interest expense, with changes in fair value of the Convertible Note presented in the "Change in fair value of convertible note" line item in our condensed consolidated statements of operations. The changes in fair value of the Convertible Note during the six months ended October 26, 2024 are as follows: Liability Component (in thousands) Balance as of April 27, 2024 $ 41,550 Redemption of convertible promissory note — Fair value change recognized 11,286 Balance as of October 26, 2024 $ 52,836 The estimated fair value of the Convertible Note upon its issuance date of May 11, 2023 was computed using the binomial lattice model. Given the appreciation of the Company’s stock price since inception of the Convertible Note combined with our intent and expectation of settlement as soon as is feasible through exercise of its forced conversion right, we determined that the Monte Carlo simulation ("MCS") model was appropriately suited to determine the fair value of the Convertible Note as of October 26, 2024. Both models incorporate significant inputs that are not observable in the market and thus represents a Level 3 measurement. We determined the fair value by using the following key assumptions in the MCS and binomial lattice model as of October 26, 2024 and April 27, 2024, respectively: October 26, April 27, Risk-Free Rate (Annual) 4.04 % 4.78 % Yield 15.81 % 16.28 % Volatility (Annual) 55.00 % 40.00 % Dividend Yield (Annual) — % — % The Credit Agreement and the Convertible Note require a fixed charge coverage ratio of greater than 1.1 and include other customary non-financial covenants. As of October 26, 2024, we were in compliance with our financial covenants under the Credit Agreement and the Convertible Note. Debt Issuance Costs Debt issuance costs incurred and capitalized are amortized on a straight-line basis over the term of the associated debt agreement. If early principal payments or conversions occur, a proportional amount of unamortized debt issuance costs are expensed. As part of these financings, we capitalized $8,195 in debt issuance costs. During the six months ended October 28, 2023, due to the Convertible Note being accounted for at fair value, we expensed $3,353 of the related debt issuance costs, which is included in the "Other expense and debt issuance costs write-off, net" line item in our condensed consolidated statements of operations. During the six months ended October 26, 2024 and October 28, 2023, we amortized $807 and $744, respectively, of debt issuance costs. The remaining debt issuance costs of $2,484 are being amortized over the remaining two-year term of the Credit Facility. Future Maturities Aggregate contractual maturities of debt in future fiscal years are as follows: Fiscal years ending Amount Remainder of 2025 $ 750 2026 1,500 2027 10,875 2028 25,000 2029 — Total debt $ 38,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26,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six months ended October 26, 2024 consisted of the following: October 26, Balance as of April 27, 2024 $ 37,928 Warranties issued during the period 7,779 Settlements made during the period (7,451) Changes in accrued warranty obligations for pre-existing warranties during the period, including expirations 132 Balance as of October 26, 2024 $ 38,388 Performance guarantees: We have entered into standby letters of credit, bank guarantees and surety bonds with financial institutions relating to the guarantee of our future performance on contracts, primarily construction-type contracts. As of October 26, 2024, we had outstanding letters of credit and surety bonds in the amount of $5,363 and $17,567, respectively. Performance guarantees are issued to certain customers to guarantee the operation and installation of the equipment and our ability to complete a contract. These performance guarantees have various terms but generally have a term of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October 26, 2024, we were not aware of any material indemnification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6, 2024</t>
        </is>
      </c>
    </row>
    <row r="3">
      <c r="A3" s="3" t="inlineStr">
        <is>
          <t>Income Tax Disclosure [Abstract]</t>
        </is>
      </c>
      <c r="B3" s="4" t="inlineStr">
        <is>
          <t xml:space="preserve"> </t>
        </is>
      </c>
    </row>
    <row r="4">
      <c r="A4" s="4" t="inlineStr">
        <is>
          <t>Income Taxes</t>
        </is>
      </c>
      <c r="B4" s="4" t="inlineStr">
        <is>
          <t>Income Taxes Our effective tax rates for the three and six months ended October 26, 2024, were 15.0 percent and 35.2 percent, respectively. Income before tax includes the impacts of the Convertible Note fair value adjustment, which is not deductible, in proportion to the period's increase in pre-tax income. The effective tax rate for the three and six months ended October 28, 2023 were 64.8 percent and 37.6 percent, respectively, and were driven by the increase in the fair value adjustment to expense. We operate both domestically and internationally and, as of October 26, 2024, the undistributed earnings of our foreign subsidiaries were considered to be reinvested indefinitely. Additionally, as of October 26, 2024, we had $492 of unrecognized tax benefits which would reduce our effective tax rate if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Oct. 26, 2024</t>
        </is>
      </c>
    </row>
    <row r="3">
      <c r="A3" s="3" t="inlineStr">
        <is>
          <t>Fair Value Disclosures [Abstract]</t>
        </is>
      </c>
      <c r="B3" s="4" t="inlineStr">
        <is>
          <t xml:space="preserve"> </t>
        </is>
      </c>
    </row>
    <row r="4">
      <c r="A4" s="4" t="inlineStr">
        <is>
          <t>Fair Value Measurement</t>
        </is>
      </c>
      <c r="B4" s="4" t="inlineStr">
        <is>
          <t>Fair Value Measurement The following table sets forth by level within the fair value hierarchy our financial assets and liabilities that were accounted for at fair value on a recurring basis as of October 26, 2024 and April 27, 2024 according to the valuation techniques we used to determine their fair values. There have been no transfers of assets or liabilities among the fair value hierarchies presented. Fair Value Measurements Level 1 Level 2 Level 3 Total Balance as of October 26, 2024 Cash and cash equivalents $ 134,352 $ — $ — $ 134,352 Restricted cash — — — — Convertible note — — (52,836) (52,836) $ 134,352 $ — $ (52,836) $ 81,516 Balance as of April 27, 2024 Cash and cash equivalents $ 81,299 $ — $ — $ 81,299 Restricted cash 379 — — 379 Convertible note — — (41,550) (41,550) $ 81,678 $ — $ (41,550) $ 40,128 We elected to value the Convertible Note at fair value in accordance with ASC 825-10-15-4(a) because of the embedded derivatives contained in the Convertible Note. The fair value of the Convertible Note as of April 27, 2024 was estimated using the binomial lattice model. The fair value of the Convertible Note as of October 26, 2024 was estimated using the MCS. Both models allow for the examination of the value to a holder and understanding the investment decision that would occur at each node. The fair value of the Convertible Note entered into during the first quarter of fiscal 2024 was classified as Level 3 because certain inputs for the valuation were not readily determinable or obser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Oct. 26, 2024</t>
        </is>
      </c>
    </row>
    <row r="3">
      <c r="A3" s="3" t="inlineStr">
        <is>
          <t>Equity [Abstract]</t>
        </is>
      </c>
      <c r="B3" s="4" t="inlineStr">
        <is>
          <t xml:space="preserve"> </t>
        </is>
      </c>
    </row>
    <row r="4">
      <c r="A4" s="4" t="inlineStr">
        <is>
          <t>Share Repurchase Program</t>
        </is>
      </c>
      <c r="B4" s="4" t="inlineStr">
        <is>
          <t>Share Repurchase Program On June 17, 2016, our Board of Directors approved a stock repurchase program under which we may purchase up to $40,000 of the Company'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In April 2020, the Board had suspended the program. On December 2, 2021, the Board of Directors of Daktronics voted to reauthorize the stock repurchase program. During the six months ended October 26, 2024, we repurchased no shares of common stock. As of October 26, 2024, we had $29,355 of remaining capacity under our current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26, 2024</t>
        </is>
      </c>
    </row>
    <row r="3">
      <c r="A3" s="3" t="inlineStr">
        <is>
          <t>Related Party Transactions [Abstract]</t>
        </is>
      </c>
      <c r="B3" s="4" t="inlineStr">
        <is>
          <t xml:space="preserve"> </t>
        </is>
      </c>
    </row>
    <row r="4">
      <c r="A4" s="4" t="inlineStr">
        <is>
          <t>Related Party Transactions</t>
        </is>
      </c>
      <c r="B4" s="4" t="inlineStr">
        <is>
          <t>Related Party Transactions The Company's Board of Directors has adopted a written policy and procedures with respect to related party transactions, which the Audit Committee oversees. Under the policy, a "related party transaction" is generally defined as a transaction, arrangement, or relationship in which the Company was, is or will be a participant; the amount involved exceeds $120; and in which any "related person" had, has or will have a direct or indirect material interest. The policy generally defines a "related person" as a Director, executive officer or beneficial owner of more than five percent of any class of our voting securities and any immediate family member of any of the foregoing persons. The Audit Committee reviews and, if appropriate, approves related party transactions, including certain transactions which are deemed to be pre-approved under the policy. On an annual basis, the Audit Committee reviews any previously approved related party transaction that is ongoing. As reported in Part II, Item 7 “Management’s Discussion and Analysis of Financial Condition and Results of Operations” in the section entitled “Liquidity and Capital Resources” of our Annual Report on Form 10-K for the fiscal year ended April 27, 2024, effective on May 11, 2023, the Company entered into the Securities Purchase Agreement with the Holder of the Convertible Note. Under the Securities Purchase Agreement, the Company sold and issued to the Holder the Convertible Note in exchange for the payment by the Holder to the Company of $25,000. As of May 11, 2023, and based on Amendment No. 2 to the Schedule 13D filed by the Holder and its affiliates named therein on May 15, 2023 with the SEC, the Holder and its affiliates beneficially owned 4,768 shares of common stock of the Company, representing 9.99 percent of the Company’s common stock, causing the Holder to be a “related party” of the Company under the Company’s written policy and procedures and the applicable definitions under the Securities Act of 1933. The Securities Purchase Agreement, the Convertible Note, the Pledge and Security Agreement dated as of May 11, 2023 by and between the Holder and the Company, and the Registration Rights Agreement were approved in advance of their execution by the Company’s Strategy and Financing Review Committee, the members of which include all members of the Company’s Audit Committee. Since May 11, 2023, the largest aggregate amount outstanding under the Convertible Note was $25,563, consisting of $25,000 of principal and $563 of interest. In the first six months of fiscal 2025, we made interest payments of $1,125 under the Convertible Note. The description of the Securities Purchase Agreement, the Convertible Note, the Pledge and Security Agreement, and the Registration Rights Agreement dated as of May 11, 2023 by and between the Holder and the Company and their respective terms set forth in Part II, Item 7 “Management’s Discussion and Analysis of Financial Condition and Results of Operations” in the section entitled “Liquidity and Capital Resources” of the Company's Annual Report on Form 10-K for the fiscal year ended April 27, 2024 is hereby incorporated by reference into this Report. In addition, the Company was a party to the Standstill and Voting Agreement dated as of March 19, 2023 with Alta Fox Management, LLC and Connor Haley (the “Standstill Agreement”), who are affiliates of the Holder, which expired in accordance with its terms on September 5, 2024. As described in Amendment No. 3 (“Amendment No. 3”) to the Schedule 13D filed by the Holder and its affiliates named therein on June 9, 2023 with the SEC, and based on other information provided by the Holder, the following persons may be deemed to be beneficial owners of the shares of the Company’s common stock beneficially owned by the Holder: Alta Fox GenPar, LP, as the general partner of Alta Fox Opportunities Fund, LP; Alta Fox Equity, LLC, as the general partner of Alta Fox GenPar, LP; Alta Fox Capital Management, LLC, as the investment manager of Alta Fox Opportunities Fund, LP; and P. Connor Haley, as the sole owner, member and manager of each of Alta Fox Capital Management, LLC and Alta Fox Equity LLC. On June 7, 2023, the Company received from the Holder a written notice of a decrease in the “Percentage Cap” (as such term is defined in the Convertible Note) from 9.99 percent to 4.99 percent, and on October 21, 2024, the Company received from the Holder a written notice to effective immediately upon the Company’s receipt of such written notice and any increase becomes effective 61 days after receipt of such written notice. The Percentage Cap generally represents the maximum percentage of shares of the Company’s common stock the Holder may own. In Amendment No. 3, the Holder and its affiliates identified in Amendment No. 3 owned 2,293 shares of common stock on June 9, 2023, representing 4.99 percent of the common stock of the Company, meaning the Holder and its affiliates the were no longer “related parties” of the Company under the Company’s written policy and procedures and the applicable definitions under the Securities Act of 1933. However, according to information provided by the Holder to the Company in November 2024, the Holder owns 1,923 shares of the Company’s common stock. With these shares, along with the 3,962 shares subject to the Convertible Note, the Holder beneficially owns 11.15 percent of the Company’s common stock. This percentage assumes all of the shares subject to the Convertible Note are outstanding and thus are added to the denominator in determining the percentage. Thus, the Holder is again subject to the Company’s policy and procedures with respect to related party transactions administered by the Audit Committee. During the first six months of fiscal 2024, the Company and the South Dakota Board of Regents entered into a contract for a video display system for Dakota State University. The amount of the contract was $150. A member of the Company's Board of Directors is the President of Dakota State University. See "Note 2. Investments in Affiliates" for further details of related party transactions with our investments in the Affiliate Notes issued by our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6, 2024</t>
        </is>
      </c>
      <c r="C1" s="2" t="inlineStr">
        <is>
          <t>Apr. 27, 2024</t>
        </is>
      </c>
    </row>
    <row r="2">
      <c r="A2" s="3" t="inlineStr">
        <is>
          <t>CURRENT ASSETS:</t>
        </is>
      </c>
      <c r="B2" s="4" t="inlineStr">
        <is>
          <t xml:space="preserve"> </t>
        </is>
      </c>
      <c r="C2" s="4" t="inlineStr">
        <is>
          <t xml:space="preserve"> </t>
        </is>
      </c>
    </row>
    <row r="3">
      <c r="A3" s="4" t="inlineStr">
        <is>
          <t>Cash and cash equivalents</t>
        </is>
      </c>
      <c r="B3" s="6" t="n">
        <v>134352</v>
      </c>
      <c r="C3" s="6" t="n">
        <v>81299</v>
      </c>
    </row>
    <row r="4">
      <c r="A4" s="4" t="inlineStr">
        <is>
          <t>Restricted cash</t>
        </is>
      </c>
      <c r="B4" s="5" t="n">
        <v>0</v>
      </c>
      <c r="C4" s="5" t="n">
        <v>379</v>
      </c>
    </row>
    <row r="5">
      <c r="A5" s="4" t="inlineStr">
        <is>
          <t>Accounts receivable, net</t>
        </is>
      </c>
      <c r="B5" s="5" t="n">
        <v>111307</v>
      </c>
      <c r="C5" s="5" t="n">
        <v>117186</v>
      </c>
    </row>
    <row r="6">
      <c r="A6" s="4" t="inlineStr">
        <is>
          <t>Inventories</t>
        </is>
      </c>
      <c r="B6" s="5" t="n">
        <v>121582</v>
      </c>
      <c r="C6" s="5" t="n">
        <v>138008</v>
      </c>
    </row>
    <row r="7">
      <c r="A7" s="4" t="inlineStr">
        <is>
          <t>Contract assets</t>
        </is>
      </c>
      <c r="B7" s="5" t="n">
        <v>44955</v>
      </c>
      <c r="C7" s="5" t="n">
        <v>55800</v>
      </c>
    </row>
    <row r="8">
      <c r="A8" s="4" t="inlineStr">
        <is>
          <t>Current maturities of long-term receivables</t>
        </is>
      </c>
      <c r="B8" s="5" t="n">
        <v>1272</v>
      </c>
      <c r="C8" s="5" t="n">
        <v>298</v>
      </c>
    </row>
    <row r="9">
      <c r="A9" s="4" t="inlineStr">
        <is>
          <t>Prepaid expenses and other current assets</t>
        </is>
      </c>
      <c r="B9" s="5" t="n">
        <v>9180</v>
      </c>
      <c r="C9" s="5" t="n">
        <v>8531</v>
      </c>
    </row>
    <row r="10">
      <c r="A10" s="4" t="inlineStr">
        <is>
          <t>Income tax receivables</t>
        </is>
      </c>
      <c r="B10" s="5" t="n">
        <v>144</v>
      </c>
      <c r="C10" s="5" t="n">
        <v>448</v>
      </c>
    </row>
    <row r="11">
      <c r="A11" s="4" t="inlineStr">
        <is>
          <t>Total current assets</t>
        </is>
      </c>
      <c r="B11" s="5" t="n">
        <v>422792</v>
      </c>
      <c r="C11" s="5" t="n">
        <v>401949</v>
      </c>
    </row>
    <row r="12">
      <c r="A12" s="4" t="inlineStr">
        <is>
          <t>Property and equipment, net</t>
        </is>
      </c>
      <c r="B12" s="5" t="n">
        <v>73815</v>
      </c>
      <c r="C12" s="5" t="n">
        <v>71752</v>
      </c>
    </row>
    <row r="13">
      <c r="A13" s="4" t="inlineStr">
        <is>
          <t>Long-term receivables, less current maturities</t>
        </is>
      </c>
      <c r="B13" s="5" t="n">
        <v>2537</v>
      </c>
      <c r="C13" s="5" t="n">
        <v>562</v>
      </c>
    </row>
    <row r="14">
      <c r="A14" s="4" t="inlineStr">
        <is>
          <t>Goodwill</t>
        </is>
      </c>
      <c r="B14" s="5" t="n">
        <v>3194</v>
      </c>
      <c r="C14" s="5" t="n">
        <v>3226</v>
      </c>
    </row>
    <row r="15">
      <c r="A15" s="4" t="inlineStr">
        <is>
          <t>Intangibles, net</t>
        </is>
      </c>
      <c r="B15" s="5" t="n">
        <v>696</v>
      </c>
      <c r="C15" s="5" t="n">
        <v>840</v>
      </c>
    </row>
    <row r="16">
      <c r="A16" s="4" t="inlineStr">
        <is>
          <t>Debt issuance costs, net</t>
        </is>
      </c>
      <c r="B16" s="5" t="n">
        <v>1910</v>
      </c>
      <c r="C16" s="5" t="n">
        <v>2530</v>
      </c>
    </row>
    <row r="17">
      <c r="A17" s="4" t="inlineStr">
        <is>
          <t>Investment in affiliates and other assets</t>
        </is>
      </c>
      <c r="B17" s="5" t="n">
        <v>21084</v>
      </c>
      <c r="C17" s="5" t="n">
        <v>21163</v>
      </c>
    </row>
    <row r="18">
      <c r="A18" s="4" t="inlineStr">
        <is>
          <t>Deferred income taxes</t>
        </is>
      </c>
      <c r="B18" s="5" t="n">
        <v>25858</v>
      </c>
      <c r="C18" s="5" t="n">
        <v>25862</v>
      </c>
    </row>
    <row r="19">
      <c r="A19" s="4" t="inlineStr">
        <is>
          <t>TOTAL ASSETS</t>
        </is>
      </c>
      <c r="B19" s="5" t="n">
        <v>551886</v>
      </c>
      <c r="C19" s="5" t="n">
        <v>527884</v>
      </c>
    </row>
    <row r="20">
      <c r="A20" s="3" t="inlineStr">
        <is>
          <t>CURRENT LIABILITIES:</t>
        </is>
      </c>
      <c r="B20" s="4" t="inlineStr">
        <is>
          <t xml:space="preserve"> </t>
        </is>
      </c>
      <c r="C20" s="4" t="inlineStr">
        <is>
          <t xml:space="preserve"> </t>
        </is>
      </c>
    </row>
    <row r="21">
      <c r="A21" s="4" t="inlineStr">
        <is>
          <t>Current portion of long-term debt</t>
        </is>
      </c>
      <c r="B21" s="5" t="n">
        <v>1500</v>
      </c>
      <c r="C21" s="5" t="n">
        <v>1500</v>
      </c>
    </row>
    <row r="22">
      <c r="A22" s="4" t="inlineStr">
        <is>
          <t>Accounts payable</t>
        </is>
      </c>
      <c r="B22" s="5" t="n">
        <v>57463</v>
      </c>
      <c r="C22" s="5" t="n">
        <v>60757</v>
      </c>
    </row>
    <row r="23">
      <c r="A23" s="4" t="inlineStr">
        <is>
          <t>Contract liabilities</t>
        </is>
      </c>
      <c r="B23" s="5" t="n">
        <v>62458</v>
      </c>
      <c r="C23" s="5" t="n">
        <v>65524</v>
      </c>
    </row>
    <row r="24">
      <c r="A24" s="4" t="inlineStr">
        <is>
          <t>Accrued expenses</t>
        </is>
      </c>
      <c r="B24" s="5" t="n">
        <v>42811</v>
      </c>
      <c r="C24" s="5" t="n">
        <v>43028</v>
      </c>
    </row>
    <row r="25">
      <c r="A25" s="4" t="inlineStr">
        <is>
          <t>Warranty obligations</t>
        </is>
      </c>
      <c r="B25" s="5" t="n">
        <v>15334</v>
      </c>
      <c r="C25" s="5" t="n">
        <v>16540</v>
      </c>
    </row>
    <row r="26">
      <c r="A26" s="4" t="inlineStr">
        <is>
          <t>Income taxes payable</t>
        </is>
      </c>
      <c r="B26" s="5" t="n">
        <v>531</v>
      </c>
      <c r="C26" s="5" t="n">
        <v>4947</v>
      </c>
    </row>
    <row r="27">
      <c r="A27" s="4" t="inlineStr">
        <is>
          <t>Total current liabilities</t>
        </is>
      </c>
      <c r="B27" s="5" t="n">
        <v>180097</v>
      </c>
      <c r="C27" s="5" t="n">
        <v>192296</v>
      </c>
    </row>
    <row r="28">
      <c r="A28" s="4" t="inlineStr">
        <is>
          <t>Long-term warranty obligations</t>
        </is>
      </c>
      <c r="B28" s="5" t="n">
        <v>23054</v>
      </c>
      <c r="C28" s="5" t="n">
        <v>21388</v>
      </c>
    </row>
    <row r="29">
      <c r="A29" s="4" t="inlineStr">
        <is>
          <t>Long-term contract liabilities</t>
        </is>
      </c>
      <c r="B29" s="5" t="n">
        <v>18330</v>
      </c>
      <c r="C29" s="5" t="n">
        <v>16342</v>
      </c>
    </row>
    <row r="30">
      <c r="A30" s="4" t="inlineStr">
        <is>
          <t>Other long-term obligations</t>
        </is>
      </c>
      <c r="B30" s="5" t="n">
        <v>5446</v>
      </c>
      <c r="C30" s="5" t="n">
        <v>5759</v>
      </c>
    </row>
    <row r="31">
      <c r="A31" s="4" t="inlineStr">
        <is>
          <t>Long-term debt, net</t>
        </is>
      </c>
      <c r="B31" s="5" t="n">
        <v>63887</v>
      </c>
      <c r="C31" s="5" t="n">
        <v>53164</v>
      </c>
    </row>
    <row r="32">
      <c r="A32" s="4" t="inlineStr">
        <is>
          <t>Deferred income taxes</t>
        </is>
      </c>
      <c r="B32" s="5" t="n">
        <v>142</v>
      </c>
      <c r="C32" s="5" t="n">
        <v>143</v>
      </c>
    </row>
    <row r="33">
      <c r="A33" s="4" t="inlineStr">
        <is>
          <t>Total long-term liabilities</t>
        </is>
      </c>
      <c r="B33" s="5" t="n">
        <v>110859</v>
      </c>
      <c r="C33" s="5" t="n">
        <v>96796</v>
      </c>
    </row>
    <row r="34">
      <c r="A34" s="3" t="inlineStr">
        <is>
          <t>SHAREHOLDERS' EQUITY:</t>
        </is>
      </c>
      <c r="B34" s="4" t="inlineStr">
        <is>
          <t xml:space="preserve"> </t>
        </is>
      </c>
      <c r="C34" s="4" t="inlineStr">
        <is>
          <t xml:space="preserve"> </t>
        </is>
      </c>
    </row>
    <row r="35">
      <c r="A35" s="4" t="inlineStr">
        <is>
          <t>Preferred Shares, no par value, authorized 50 shares; no shares issued and outstanding</t>
        </is>
      </c>
      <c r="B35" s="5" t="n">
        <v>0</v>
      </c>
      <c r="C35" s="5" t="n">
        <v>0</v>
      </c>
    </row>
    <row r="36">
      <c r="A36" s="4" t="inlineStr">
        <is>
          <t>Common Stock, no par value, authorized 115,000 shares; 48,810 and 48,121 shares issued as of October 26, 2024 and April 27, 2024, respectively</t>
        </is>
      </c>
      <c r="B36" s="5" t="n">
        <v>70282</v>
      </c>
      <c r="C36" s="5" t="n">
        <v>65525</v>
      </c>
    </row>
    <row r="37">
      <c r="A37" s="4" t="inlineStr">
        <is>
          <t>Additional paid-in capital</t>
        </is>
      </c>
      <c r="B37" s="5" t="n">
        <v>52505</v>
      </c>
      <c r="C37" s="5" t="n">
        <v>52046</v>
      </c>
    </row>
    <row r="38">
      <c r="A38" s="4" t="inlineStr">
        <is>
          <t>Retained earnings</t>
        </is>
      </c>
      <c r="B38" s="5" t="n">
        <v>154491</v>
      </c>
      <c r="C38" s="5" t="n">
        <v>138031</v>
      </c>
    </row>
    <row r="39">
      <c r="A39" s="4" t="inlineStr">
        <is>
          <t>Treasury Stock, at cost, 1,907 shares as of October 26, 2024 and April 27, 2024, respectively</t>
        </is>
      </c>
      <c r="B39" s="5" t="n">
        <v>-10285</v>
      </c>
      <c r="C39" s="5" t="n">
        <v>-10285</v>
      </c>
    </row>
    <row r="40">
      <c r="A40" s="4" t="inlineStr">
        <is>
          <t>Accumulated other comprehensive loss</t>
        </is>
      </c>
      <c r="B40" s="5" t="n">
        <v>-6063</v>
      </c>
      <c r="C40" s="5" t="n">
        <v>-6525</v>
      </c>
    </row>
    <row r="41">
      <c r="A41" s="4" t="inlineStr">
        <is>
          <t>TOTAL SHAREHOLDERS' EQUITY</t>
        </is>
      </c>
      <c r="B41" s="5" t="n">
        <v>260930</v>
      </c>
      <c r="C41" s="5" t="n">
        <v>238792</v>
      </c>
    </row>
    <row r="42">
      <c r="A42" s="4" t="inlineStr">
        <is>
          <t>TOTAL LIABILITIES AND SHAREHOLDERS' EQUITY</t>
        </is>
      </c>
      <c r="B42" s="6" t="n">
        <v>551886</v>
      </c>
      <c r="C42" s="6" t="n">
        <v>527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26, 2024</t>
        </is>
      </c>
    </row>
    <row r="3">
      <c r="A3" s="3" t="inlineStr">
        <is>
          <t>Subsequent Events [Abstract]</t>
        </is>
      </c>
      <c r="B3" s="4" t="inlineStr">
        <is>
          <t xml:space="preserve"> </t>
        </is>
      </c>
    </row>
    <row r="4">
      <c r="A4" s="4" t="inlineStr">
        <is>
          <t>Subsequent Events</t>
        </is>
      </c>
      <c r="B4" s="4" t="inlineStr">
        <is>
          <t>Subsequent Events On November 11, 2024, the Company issued notice to the Holder to force the conversion of $7.0 million of the principal balance on December 3, 2024 of the Convertible Note at the conversion price of $6.31 per share into 1,109 common shares. We will issue the shares upon the Holder’s indicating the ability to take delivery of the shares under the maximum ownership provisions of the Convertible Note. In addition, on November 25, 2024, the Company received from the Holder a written notice to increase the Percentage Cap to 14.99 percent. This increase from the in-effect 3.00 percent maximum ownership takes effect 61 days after receipt of notice. See "Note 12. Related Party Transactions" and "Note 7. Financing Agreements" for further information of the Convertible Note. Effective on November 19, 2024, the Board approved a Second Amendment to Rights Agreement, dated as of November 19, 2024 (the "Second Amendment "). The Second Amendment amends the Rights Agreements dated as of November 16, 2018 (the "Original Rights Agreement") between the Company and the Rights Agent, as amended by the First Amendment to Rights Agreement, dated as of November 19, 2021 (the "First Amendment," and collectively with the Original Right Agreement and the Second Amendment, the "Rights Agreement"). The Second Amendment extends the “Final Expiration Date” (as that term is defined in the Rights Agreement) of the rights (the “Rights”) from the close of business on November 19, 2024 to the close of business on November 19, 2025. The Second Amendment also changes the “Exercise Price” (as that term is defined in the Rights Agreement) to $40.00 per Right.The Second Amendment provides for the addition of the defined terms “Triggering Percentage,” which is defined to mean 15.00 percent, and “13G Triggering Percentage,” which is defined to mean 20.00 percent. The terms of the Rights are more fully described in Item 1.01 of the Company's Current Report 8-K filed with the Securities and Exchange Commission on November 19, 2024, including the First Amendment filed as Exhibit 4.3 to such Current Report on Form 8-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26, 2024</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of assets and liabilities, revenues and expenses, and the disclosure of contingent liabilities. Estimates used in the preparation of the unaudited consolidated financial statements include, among others, revenue recognition, future warranty expenses, the fair value of long-term debt, the fair value of investments in affiliates, income tax expenses, and stock-based compensation. Due to the inherent uncertainty involved in making estimates, actual results in future periods may differ from those estimates.</t>
        </is>
      </c>
    </row>
    <row r="5">
      <c r="A5" s="4" t="inlineStr">
        <is>
          <t>Recent Accounting Pronouncements</t>
        </is>
      </c>
      <c r="B5" s="4" t="inlineStr">
        <is>
          <t>Recent Accounting Pronouncements Accounting Standards Adopted There are no significant Accounting Standard Updates ("ASU") issued that were adopted in the six months ended October 26, 2024. Accounting Standards Not Yet Adopted In November 2023, the Financial Accounting Standards Board ("FASB") issued ASU 2023-07, Segment Reporting (Topic 280), Improvements to Reportable Segment Disclosures ("ASU 2023-07"). ASU 2023-07 requires enhanced disclosures about significant segment expenses. The Company is required to adopt ASU 2023-07 for its annual reporting in fiscal year 2025 and for interim period reporting beginning in the first quarter of fiscal year 2026 on a retrospective basis. Early adoption is permitted. We are currently evaluating the impact of ASU 2023-07 on our segment disclosures. In December 2023, the FASB issued ASU 2023-09, Income Taxes (Topic 740) Improvements to Income Tax Disclosures ("ASU 2023-09"). ASU 2023-09 requires the disclosure of specified additional information in its income tax rate reconciliation and to provide additional information for reconciling items that meet a quantitative threshold. ASU 2023-09 will also require disaggregation of income taxes paid disclosure by federal, state and foreign taxes, with further disaggregation required for significant individual jurisdictions. The Company is required to adopt this guidance for its annual reporting in fiscal year 2026 on a prospective basis. Early adoption and retroactive application are permitted. We are currently evaluating the impact of ASU 2023-09 on our income tax disclosure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Oct. 26,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October 26, October 28, April 27, Cash and cash equivalents $ 134,352 $ 64,740 $ 81,299 Restricted cash — 8,246 379 Total cash, cash equivalents, and restricted cash shown in the condensed consolidated statements of cash flows $ 134,352 $ 72,986 $ 81,678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October 26, October 28, April 27, Cash and cash equivalents $ 134,352 $ 64,740 $ 81,299 Restricted cash — 8,246 379 Total cash, cash equivalents, and restricted cash shown in the condensed consolidated statements of cash flows $ 134,352 $ 72,986 $ 81,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Oct. 26,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et income and common share amounts used in the calculation of basic and diluted EPS for the three and six months ended October 26, 2024 and October 28, 2023: Three Months Ended Six Months Ended October 26, October 28, October 26, October 28, Earnings per share - basic Net income $ 21,406 $ 2,165 $ 16,460 $ 21,361 Weighted average shares outstanding 46,796 46,030 46,576 45,838 Basic earnings per share $ 0.46 $ 0.05 $ 0.35 $ 0.47 Earnings per share - diluted Net income $ 21,406 $ 2,165 $ 16,460 $ 21,361 Change in fair value of convertible note (10,304) — — — Interest expense on convertible note, net of tax 418 — — — Diluted net income $ 11,520 $ 2,165 $ 16,460 $ 21,361 Weighted average common shares outstanding 46,796 46,030 46,576 45,838 Dilution associated with stock compensation plans 882 675 931 616 Dilution associated with convertible note 4,037 — — — Weighted average common shares outstanding, assuming dilution 51,715 46,705 47,507 46,454 Diluted earnings per share $ 0.22 $ 0.05 $ 0.35 $ 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Oct. 26,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disaggregation of revenue by segments: Three Months Ended October 26, 2024 Commercial Live Events High School Park and Recreation Transportation International Total Type of performance obligation Unique configuration $ 9,506 $ 57,289 $ 8,284 $ 13,046 $ 4,392 $ 92,517 Limited configuration 27,838 11,640 36,246 6,924 11,455 94,103 Service and other 6,095 8,278 3,541 1,508 2,289 21,711 $ 43,439 $ 77,207 $ 48,071 $ 21,478 $ 18,136 $ 208,331 Timing of revenue recognition Goods/services transferred at a point in time $ 30,728 $ 15,167 $ 36,523 $ 7,820 $ 12,919 $ 103,157 Goods/services transferred over time 12,711 62,040 11,548 13,658 5,217 105,174 $ 43,439 $ 77,207 $ 48,071 $ 21,478 $ 18,136 $ 208,331 Six Months Ended October 26, 2024 Commercial Live Events High School Park and Recreation Transportation International Total Type of performance obligation Unique configuration $ 11,768 $ 151,607 $ 18,918 $ 27,582 $ 7,006 $ 216,881 Limited configuration 54,138 19,934 71,394 13,533 19,527 178,526 Service and other 11,732 14,274 5,765 2,853 4,388 39,012 $ 77,638 $ 185,815 $ 96,077 $ 43,968 $ 30,921 $ 434,419 Timing of revenue recognition Goods/services transferred at a point in time $ 60,241 $ 25,917 $ 71,902 $ 15,381 $ 22,060 $ 195,501 Goods/services transferred over time 17,397 159,898 24,175 28,587 8,861 238,918 $ 77,638 $ 185,815 $ 96,077 $ 43,968 $ 30,921 $ 434,419 Three Months Ended October 28, 2023 Commercial Live Events High School Park and Recreation Transportation International Total Type of performance obligation Unique configuration $ 9,511 $ 47,496 $ 11,539 $ 11,047 $ 9,993 $ 89,586 Limited configuration 28,752 13,771 36,277 8,469 7,302 94,571 Service and other 4,190 6,943 1,126 727 2,226 15,212 $ 42,453 $ 68,210 $ 48,942 $ 20,243 $ 19,521 $ 199,369 Timing of revenue recognition Goods/services transferred at a point in time $ 29,379 $ 15,390 $ 34,722 $ 8,592 $ 7,919 $ 96,002 Goods/services transferred over time 13,074 52,820 14,220 11,651 11,602 103,367 $ 42,453 $ 68,210 $ 48,942 $ 20,243 $ 19,521 $ 199,369 Six Months Ended October 28, 2023 Commercial Live Events High School Park and Recreation Transportation International Total Type of performance obligation Unique configuration $ 22,429 $ 124,043 $ 26,658 $ 23,631 $ 18,783 $ 215,544 Limited configuration 58,665 23,732 76,614 16,536 12,541 188,088 Service and other 8,242 12,434 1,904 1,445 4,243 28,268 $ 89,336 $ 160,209 $ 105,176 $ 41,612 $ 35,567 $ 431,900 Timing of revenue recognition Goods/services transferred at a point in time $ 60,397 $ 26,167 $ 73,803 $ 16,859 $ 13,762 $ 190,988 Goods/services transferred over time 28,939 134,042 31,373 24,753 21,805 240,912 $ 89,336 $ 160,209 $ 105,176 $ 41,612 $ 35,567 $ 431,900 </t>
        </is>
      </c>
    </row>
    <row r="5">
      <c r="A5" s="4" t="inlineStr">
        <is>
          <t>Contract with Customer, Contract Asset, Contract Liability, and Receivable</t>
        </is>
      </c>
      <c r="B5" s="4" t="inlineStr">
        <is>
          <t xml:space="preserve">The following table reflects the changes in our contract assets and liabilities: October 26, April 27, Dollar Percent Contract assets $ 44,955 $ 55,800 $ (10,845) (19.4) % Contract liabilities - current 62,458 65,524 (3,066) (4.7) Contract liabilities - noncurrent 18,330 16,342 1,988 12.2 The changes in our contract assets and contract liabilities from April 27, 2024 to October 26, 2024 were due to the timing of billing schedules and revenue recognition, which can vary significantly depending on the contractual payment terms and the seasonality of the sports markets. We had no significant impairments of contract assets for the six months ended October 26, 2024. For service-type warranty contracts, we allocate revenue to this performance obligation, recognize the revenue over time, and recognize costs as incurred. Earned and unearned revenues for these contracts are included in the "Contract assets" and "Contract liabilities" line items of our condensed consolidated balance sheets. Changes in unearned service-type warranty contracts, net were as follows: October 26, Balance as of April 27, 2024 $ 32,159 New contracts sold 26,007 Less: reductions for revenue recognized (21,737) Foreign currency translation and other (142) Balance as of October 26, 2024 $ 36,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Oct. 26,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each of our five reporting segments for the periods indicated: Three Months Ended Six Months Ended October 26, October 28, October 26, October 28, Net sales: Commercial $ 43,439 $ 42,453 $ 77,638 $ 89,336 Live Events 77,207 68,210 185,815 160,209 High School Park and Recreation 48,071 48,942 96,077 105,176 Transportation 21,478 20,243 43,968 41,612 International 18,136 19,521 30,921 35,567 208,331 199,369 434,419 431,900 Gross profit: Commercial 11,138 7,231 18,733 20,000 Live Events 14,970 19,234 40,998 47,174 High School Park and Recreation 17,804 16,420 35,120 37,245 Transportation 8,672 6,780 16,421 13,869 International 3,279 4,534 4,289 7,058 55,863 54,199 115,561 125,346 Operating expenses: Selling 14,704 14,653 30,340 27,582 General and administrative 15,550 10,889 27,273 20,488 Product design and development 9,839 9,221 19,462 17,624 40,093 34,763 77,075 65,694 Operating income 15,770 19,436 38,486 59,652 Nonoperating (expense) income: Interest (expense) income, net 273 (1,326) 202 (2,207) Change in fair value of convertible note 10,304 (10,650) (11,286) (17,910) Other expense and debt issuance costs write-off, net (1,164) (1,303) (1,999) (5,282) Income before income taxes $ 25,183 $ 6,157 $ 25,403 $ 34,253 Depreciation and amortization: Commercial $ 1,075 $ 1,070 $ 2,157 $ 2,112 Live Events 1,412 1,604 2,841 3,217 High School Park and Recreation 533 474 1,066 936 Transportation 205 174 407 342 International 550 572 1,112 1,138 Unallocated corporate depreciation and amortization 1,126 931 2,211 1,749 $ 4,901 $ 4,825 $ 9,794 $ 9,494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Three Months Ended Six Months Ended October 26, October 28, October 26, October 28, Net sales: United States $ 184,438 $ 178,144 $ 391,657 $ 392,737 Outside United States 23,893 21,225 42,762 39,163 $ 208,331 $ 199,369 $ 434,419 $ 431,900 October 26, April 27, Property and equipment, net of accumulated depreciation: United States $ 66,770 $ 64,332 Outside United States 7,045 7,420 $ 73,815 $ 71,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Oct. 26,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lated to each segment with a goodwill balance for the six months ended October 26, 2024 were as follows: Commercial Transportation Total Balance as of April 27, 2024 $ 3,188 $ 38 $ 3,226 Foreign currency translation (25) (7) (32) Balance as of October 26, 2024 $ 3,163 $ 31 $ 3,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ng Agreements (Tables)</t>
        </is>
      </c>
      <c r="B1" s="2" t="inlineStr">
        <is>
          <t>6 Months Ended</t>
        </is>
      </c>
    </row>
    <row r="2">
      <c r="B2" s="2" t="inlineStr">
        <is>
          <t>Oct. 26,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October 26, April 27, Mortgage $ 13,125 $ 13,875 Convertible note 25,000 25,000 Long-term debt, gross 38,125 38,875 Debt issuance costs, net (574) (761) Change in fair value of convertible note 27,836 16,550 Current portion (1,500) (1,500) Long-term debt, net $ 63,887 $ 53,164 The changes in fair value of the Convertible Note during the six months ended October 26, 2024 are as follows: Liability Component (in thousands) Balance as of April 27, 2024 $ 41,550 Redemption of convertible promissory note — Fair value change recognized 11,286 Balance as of October 26, 2024 $ 52,836 </t>
        </is>
      </c>
    </row>
    <row r="5">
      <c r="A5" s="4" t="inlineStr">
        <is>
          <t>Fair Value Measurement Inputs and Valuation Techniques</t>
        </is>
      </c>
      <c r="B5" s="4" t="inlineStr">
        <is>
          <t>We determined the fair value by using the following key assumptions in the MCS and binomial lattice model as of October 26, 2024 and April 27, 2024, respectively: October 26, April 27, Risk-Free Rate (Annual) 4.04 % 4.78 % Yield 15.81 % 16.28 % Volatility (Annual) 55.00 % 40.00 % Dividend Yield (Annual) — % — %</t>
        </is>
      </c>
    </row>
    <row r="6">
      <c r="A6" s="4" t="inlineStr">
        <is>
          <t>Schedule of Maturities of Long-Term Debt</t>
        </is>
      </c>
      <c r="B6" s="4" t="inlineStr">
        <is>
          <t xml:space="preserve">Aggregate contractual maturities of debt in future fiscal years are as follows: Fiscal years ending Amount Remainder of 2025 $ 750 2026 1,500 2027 10,875 2028 25,000 2029 — Total debt $ 38,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Oct. 26, 2024</t>
        </is>
      </c>
    </row>
    <row r="3">
      <c r="A3" s="3" t="inlineStr">
        <is>
          <t>Commitments and Contingencies Disclosure [Abstract]</t>
        </is>
      </c>
      <c r="B3" s="4" t="inlineStr">
        <is>
          <t xml:space="preserve"> </t>
        </is>
      </c>
    </row>
    <row r="4">
      <c r="A4" s="4" t="inlineStr">
        <is>
          <t>Schedule of Product Warranty Liability</t>
        </is>
      </c>
      <c r="B4" s="4" t="inlineStr">
        <is>
          <t xml:space="preserve">Warranties: Changes in our warranty obligation for the six months ended October 26, 2024 consisted of the following: October 26, Balance as of April 27, 2024 $ 37,928 Warranties issued during the period 7,779 Settlements made during the period (7,451) Changes in accrued warranty obligations for pre-existing warranties during the period, including expirations 132 Balance as of October 26, 2024 $ 38,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Oct. 26,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s of October 26, 2024 and April 27, 2024 according to the valuation techniques we used to determine their fair values. There have been no transfers of assets or liabilities among the fair value hierarchies presented. Fair Value Measurements Level 1 Level 2 Level 3 Total Balance as of October 26, 2024 Cash and cash equivalents $ 134,352 $ — $ — $ 134,352 Restricted cash — — — — Convertible note — — (52,836) (52,836) $ 134,352 $ — $ (52,836) $ 81,516 Balance as of April 27, 2024 Cash and cash equivalents $ 81,299 $ — $ — $ 81,299 Restricted cash 379 — — 379 Convertible note — — (41,550) (41,550) $ 81,678 $ — $ (41,550) $ 40,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Oct. 26, 2024</t>
        </is>
      </c>
      <c r="C1" s="2" t="inlineStr">
        <is>
          <t>Apr. 27,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15000000</v>
      </c>
      <c r="C6" s="5" t="n">
        <v>115000000</v>
      </c>
    </row>
    <row r="7">
      <c r="A7" s="4" t="inlineStr">
        <is>
          <t>Common stock, shares, issued (in shares)</t>
        </is>
      </c>
      <c r="B7" s="5" t="n">
        <v>48810000</v>
      </c>
      <c r="C7" s="5" t="n">
        <v>48121000</v>
      </c>
    </row>
    <row r="8">
      <c r="A8" s="4" t="inlineStr">
        <is>
          <t>Treasury stock, shares (in shares)</t>
        </is>
      </c>
      <c r="B8" s="5" t="n">
        <v>1907000</v>
      </c>
      <c r="C8" s="5" t="n">
        <v>19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Cash Equivalents (Details) - USD ($) $ in Thousands</t>
        </is>
      </c>
      <c r="B1" s="2" t="inlineStr">
        <is>
          <t>Oct. 26, 2024</t>
        </is>
      </c>
      <c r="C1" s="2" t="inlineStr">
        <is>
          <t>Apr. 27, 2024</t>
        </is>
      </c>
      <c r="D1" s="2" t="inlineStr">
        <is>
          <t>Oct. 28, 2023</t>
        </is>
      </c>
      <c r="E1" s="2" t="inlineStr">
        <is>
          <t>Apr. 29,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4352</v>
      </c>
      <c r="C3" s="6" t="n">
        <v>81299</v>
      </c>
      <c r="D3" s="6" t="n">
        <v>64740</v>
      </c>
      <c r="E3" s="4" t="inlineStr">
        <is>
          <t xml:space="preserve"> </t>
        </is>
      </c>
    </row>
    <row r="4">
      <c r="A4" s="4" t="inlineStr">
        <is>
          <t>Restricted cash</t>
        </is>
      </c>
      <c r="B4" s="5" t="n">
        <v>0</v>
      </c>
      <c r="C4" s="5" t="n">
        <v>379</v>
      </c>
      <c r="D4" s="5" t="n">
        <v>8246</v>
      </c>
      <c r="E4" s="4" t="inlineStr">
        <is>
          <t xml:space="preserve"> </t>
        </is>
      </c>
    </row>
    <row r="5">
      <c r="A5" s="4" t="inlineStr">
        <is>
          <t>Total cash, cash equivalents, and restricted cash shown in the condensed consolidated statements of cash flows</t>
        </is>
      </c>
      <c r="B5" s="6" t="n">
        <v>134352</v>
      </c>
      <c r="C5" s="6" t="n">
        <v>81678</v>
      </c>
      <c r="D5" s="6" t="n">
        <v>72986</v>
      </c>
      <c r="E5" s="6" t="n">
        <v>246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Textual) - USD ($) $ in Thousands</t>
        </is>
      </c>
      <c r="B1" s="2" t="inlineStr">
        <is>
          <t>Oct. 26, 2024</t>
        </is>
      </c>
      <c r="C1" s="2" t="inlineStr">
        <is>
          <t>Apr. 27, 2024</t>
        </is>
      </c>
      <c r="D1" s="2" t="inlineStr">
        <is>
          <t>Oct. 28,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134352</v>
      </c>
      <c r="C3" s="6" t="n">
        <v>81299</v>
      </c>
      <c r="D3" s="6" t="n">
        <v>64740</v>
      </c>
    </row>
    <row r="4">
      <c r="A4" s="4" t="inlineStr">
        <is>
          <t>Cash and cash equivalents denominated in U.S. dollars</t>
        </is>
      </c>
      <c r="B4" s="5" t="n">
        <v>123981</v>
      </c>
      <c r="C4" s="4" t="inlineStr">
        <is>
          <t xml:space="preserve"> </t>
        </is>
      </c>
      <c r="D4" s="4" t="inlineStr">
        <is>
          <t xml:space="preserve"> </t>
        </is>
      </c>
    </row>
    <row r="5">
      <c r="A5" s="4" t="inlineStr">
        <is>
          <t>Cash and cash equivalents held by foreign subsidiaries</t>
        </is>
      </c>
      <c r="B5" s="5" t="n">
        <v>5947</v>
      </c>
      <c r="C5" s="4" t="inlineStr">
        <is>
          <t xml:space="preserve"> </t>
        </is>
      </c>
      <c r="D5" s="4" t="inlineStr">
        <is>
          <t xml:space="preserve"> </t>
        </is>
      </c>
    </row>
    <row r="6">
      <c r="A6" s="4" t="inlineStr">
        <is>
          <t>Additional cash balances denominated in foreign currencies</t>
        </is>
      </c>
      <c r="B6" s="5" t="n">
        <v>10371</v>
      </c>
      <c r="C6" s="4" t="inlineStr">
        <is>
          <t xml:space="preserve"> </t>
        </is>
      </c>
      <c r="D6" s="4" t="inlineStr">
        <is>
          <t xml:space="preserve"> </t>
        </is>
      </c>
    </row>
    <row r="7">
      <c r="A7" s="4" t="inlineStr">
        <is>
          <t>Additional cash balances denominated in foreign currencies, maintained by foreign subsidiaries</t>
        </is>
      </c>
      <c r="B7" s="6" t="n">
        <v>9495</v>
      </c>
      <c r="C7" s="4" t="inlineStr">
        <is>
          <t xml:space="preserve"> </t>
        </is>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vestments in Affiliates (Details Textual) - USD ($) $ in Thousands</t>
        </is>
      </c>
      <c r="B1" s="2" t="inlineStr">
        <is>
          <t>3 Months Ended</t>
        </is>
      </c>
      <c r="D1" s="2" t="inlineStr">
        <is>
          <t>6 Months Ended</t>
        </is>
      </c>
      <c r="F1" s="2" t="inlineStr">
        <is>
          <t>12 Months Ended</t>
        </is>
      </c>
    </row>
    <row r="2">
      <c r="B2" s="2" t="inlineStr">
        <is>
          <t>Oct. 26, 2024</t>
        </is>
      </c>
      <c r="C2" s="2" t="inlineStr">
        <is>
          <t>Oct. 28, 2023</t>
        </is>
      </c>
      <c r="D2" s="2" t="inlineStr">
        <is>
          <t>Oct. 26, 2024</t>
        </is>
      </c>
      <c r="E2" s="2" t="inlineStr">
        <is>
          <t>Oct. 28, 2023</t>
        </is>
      </c>
      <c r="F2" s="2" t="inlineStr">
        <is>
          <t>Apr. 27,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257</v>
      </c>
      <c r="C4" s="4" t="inlineStr">
        <is>
          <t xml:space="preserve"> </t>
        </is>
      </c>
      <c r="D4" s="6" t="n">
        <v>257</v>
      </c>
      <c r="E4" s="4" t="inlineStr">
        <is>
          <t xml:space="preserve"> </t>
        </is>
      </c>
      <c r="F4" s="6" t="n">
        <v>1813</v>
      </c>
    </row>
    <row r="5">
      <c r="A5" s="4" t="inlineStr">
        <is>
          <t>Income (loss) from equity method investments</t>
        </is>
      </c>
      <c r="B5" s="5" t="n">
        <v>-901</v>
      </c>
      <c r="C5" s="6" t="n">
        <v>-771</v>
      </c>
      <c r="D5" s="5" t="n">
        <v>-1832</v>
      </c>
      <c r="E5" s="6" t="n">
        <v>-1461</v>
      </c>
      <c r="F5" s="4" t="inlineStr">
        <is>
          <t xml:space="preserve"> </t>
        </is>
      </c>
    </row>
    <row r="6">
      <c r="A6" s="4" t="inlineStr">
        <is>
          <t>Equity method investment, other-than-temporary impairment</t>
        </is>
      </c>
      <c r="B6" s="5" t="n">
        <v>0</v>
      </c>
      <c r="C6" s="5" t="n">
        <v>212</v>
      </c>
      <c r="D6" s="5" t="n">
        <v>0</v>
      </c>
      <c r="E6" s="5" t="n">
        <v>654</v>
      </c>
      <c r="F6" s="4" t="inlineStr">
        <is>
          <t xml:space="preserve"> </t>
        </is>
      </c>
    </row>
    <row r="7">
      <c r="A7" s="4" t="inlineStr">
        <is>
          <t>Accounts payable</t>
        </is>
      </c>
      <c r="B7" s="5" t="n">
        <v>134</v>
      </c>
      <c r="C7" s="6" t="n">
        <v>14</v>
      </c>
      <c r="D7" s="5" t="n">
        <v>134</v>
      </c>
      <c r="E7" s="5" t="n">
        <v>14</v>
      </c>
      <c r="F7" s="4" t="inlineStr">
        <is>
          <t xml:space="preserve"> </t>
        </is>
      </c>
    </row>
    <row r="8">
      <c r="A8" s="4" t="inlineStr">
        <is>
          <t>Amount invested</t>
        </is>
      </c>
      <c r="B8" s="4" t="inlineStr">
        <is>
          <t xml:space="preserve"> </t>
        </is>
      </c>
      <c r="C8" s="4" t="inlineStr">
        <is>
          <t xml:space="preserve"> </t>
        </is>
      </c>
      <c r="D8" s="5" t="n">
        <v>2041</v>
      </c>
      <c r="E8" s="5" t="n">
        <v>2899</v>
      </c>
      <c r="F8" s="4" t="inlineStr">
        <is>
          <t xml:space="preserve"> </t>
        </is>
      </c>
    </row>
    <row r="9">
      <c r="A9" s="4" t="inlineStr">
        <is>
          <t>Purchase of convertible notes</t>
        </is>
      </c>
      <c r="B9" s="6" t="n">
        <v>16396</v>
      </c>
      <c r="C9" s="4" t="inlineStr">
        <is>
          <t xml:space="preserve"> </t>
        </is>
      </c>
      <c r="D9" s="5" t="n">
        <v>16396</v>
      </c>
      <c r="E9" s="4" t="inlineStr">
        <is>
          <t xml:space="preserve"> </t>
        </is>
      </c>
      <c r="F9" s="5" t="n">
        <v>14241</v>
      </c>
    </row>
    <row r="10">
      <c r="A10" s="4" t="inlineStr">
        <is>
          <t>Convertible note and investment in affiliates, amount</t>
        </is>
      </c>
      <c r="B10" s="4" t="inlineStr">
        <is>
          <t xml:space="preserve"> </t>
        </is>
      </c>
      <c r="C10" s="4" t="inlineStr">
        <is>
          <t xml:space="preserve"> </t>
        </is>
      </c>
      <c r="D10" s="6" t="n">
        <v>16653</v>
      </c>
      <c r="E10" s="4" t="inlineStr">
        <is>
          <t xml:space="preserve"> </t>
        </is>
      </c>
      <c r="F10" s="5" t="n">
        <v>16054</v>
      </c>
    </row>
    <row r="11">
      <c r="A11" s="4" t="inlineStr">
        <is>
          <t>Miorte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8" t="n">
        <v>0.5590000000000001</v>
      </c>
      <c r="C13" s="4" t="inlineStr">
        <is>
          <t xml:space="preserve"> </t>
        </is>
      </c>
      <c r="D13" s="8" t="n">
        <v>0.5590000000000001</v>
      </c>
      <c r="E13" s="4" t="inlineStr">
        <is>
          <t xml:space="preserve"> </t>
        </is>
      </c>
      <c r="F13" s="4" t="inlineStr">
        <is>
          <t xml:space="preserve"> </t>
        </is>
      </c>
    </row>
    <row r="14">
      <c r="A14" s="4" t="inlineStr">
        <is>
          <t>XdisplayT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8" t="n">
        <v>0.164</v>
      </c>
      <c r="C16" s="4" t="inlineStr">
        <is>
          <t xml:space="preserve"> </t>
        </is>
      </c>
      <c r="D16" s="8" t="n">
        <v>0.164</v>
      </c>
      <c r="E16" s="4" t="inlineStr">
        <is>
          <t xml:space="preserve"> </t>
        </is>
      </c>
      <c r="F16" s="4" t="inlineStr">
        <is>
          <t xml:space="preserve"> </t>
        </is>
      </c>
    </row>
    <row r="17">
      <c r="A17" s="4" t="inlineStr">
        <is>
          <t>Convertible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fund long-term loans to related parties</t>
        </is>
      </c>
      <c r="B19" s="4" t="inlineStr">
        <is>
          <t xml:space="preserve"> </t>
        </is>
      </c>
      <c r="C19" s="4" t="inlineStr">
        <is>
          <t xml:space="preserve"> </t>
        </is>
      </c>
      <c r="D19" s="6" t="n">
        <v>2049</v>
      </c>
      <c r="E19" s="4" t="inlineStr">
        <is>
          <t xml:space="preserve"> </t>
        </is>
      </c>
      <c r="F19" s="4" t="inlineStr">
        <is>
          <t xml:space="preserve"> </t>
        </is>
      </c>
    </row>
    <row r="20">
      <c r="A20" s="4" t="inlineStr">
        <is>
          <t>Amount invested</t>
        </is>
      </c>
      <c r="B20" s="4" t="inlineStr">
        <is>
          <t xml:space="preserve"> </t>
        </is>
      </c>
      <c r="C20" s="4" t="inlineStr">
        <is>
          <t xml:space="preserve"> </t>
        </is>
      </c>
      <c r="D20" s="4" t="inlineStr">
        <is>
          <t xml:space="preserve"> </t>
        </is>
      </c>
      <c r="E20" s="4" t="inlineStr">
        <is>
          <t xml:space="preserve"> </t>
        </is>
      </c>
      <c r="F20" s="6" t="n">
        <v>5050</v>
      </c>
    </row>
    <row r="21">
      <c r="A21" s="4" t="inlineStr">
        <is>
          <t>Product Design and Develo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amounts of transaction</t>
        </is>
      </c>
      <c r="B23" s="4" t="inlineStr">
        <is>
          <t xml:space="preserve"> </t>
        </is>
      </c>
      <c r="C23" s="4" t="inlineStr">
        <is>
          <t xml:space="preserve"> </t>
        </is>
      </c>
      <c r="D23" s="6" t="n">
        <v>497</v>
      </c>
      <c r="E23" s="6" t="n">
        <v>123</v>
      </c>
      <c r="F2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PS") - Schedule of Earnings Per Share, Basic and Diluted (Details) - USD ($) $ / shares in Units, shares in Thousands, $ in Thousands</t>
        </is>
      </c>
      <c r="B1" s="2" t="inlineStr">
        <is>
          <t>3 Months Ended</t>
        </is>
      </c>
      <c r="F1" s="2" t="inlineStr">
        <is>
          <t>6 Months Ended</t>
        </is>
      </c>
    </row>
    <row r="2">
      <c r="B2" s="2" t="inlineStr">
        <is>
          <t>Oct. 26, 2024</t>
        </is>
      </c>
      <c r="C2" s="2" t="inlineStr">
        <is>
          <t>Jul. 27, 2024</t>
        </is>
      </c>
      <c r="D2" s="2" t="inlineStr">
        <is>
          <t>Oct. 28, 2023</t>
        </is>
      </c>
      <c r="E2" s="2" t="inlineStr">
        <is>
          <t>Jul. 29, 2023</t>
        </is>
      </c>
      <c r="F2" s="2" t="inlineStr">
        <is>
          <t>Oct. 26, 2024</t>
        </is>
      </c>
      <c r="G2" s="2" t="inlineStr">
        <is>
          <t>Oct. 28, 2023</t>
        </is>
      </c>
    </row>
    <row r="3">
      <c r="A3" s="3" t="inlineStr">
        <is>
          <t>Earnings per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406</v>
      </c>
      <c r="C4" s="6" t="n">
        <v>-4946</v>
      </c>
      <c r="D4" s="6" t="n">
        <v>2165</v>
      </c>
      <c r="E4" s="6" t="n">
        <v>19196</v>
      </c>
      <c r="F4" s="6" t="n">
        <v>16460</v>
      </c>
      <c r="G4" s="6" t="n">
        <v>21361</v>
      </c>
    </row>
    <row r="5">
      <c r="A5" s="4" t="inlineStr">
        <is>
          <t>Weighted average common shares outstanding (in shares)</t>
        </is>
      </c>
      <c r="B5" s="5" t="n">
        <v>46796</v>
      </c>
      <c r="C5" s="4" t="inlineStr">
        <is>
          <t xml:space="preserve"> </t>
        </is>
      </c>
      <c r="D5" s="5" t="n">
        <v>46030</v>
      </c>
      <c r="E5" s="4" t="inlineStr">
        <is>
          <t xml:space="preserve"> </t>
        </is>
      </c>
      <c r="F5" s="5" t="n">
        <v>46576</v>
      </c>
      <c r="G5" s="5" t="n">
        <v>45838</v>
      </c>
    </row>
    <row r="6">
      <c r="A6" s="4" t="inlineStr">
        <is>
          <t>Basic earnings (loss) per share (in usd per share)</t>
        </is>
      </c>
      <c r="B6" s="7" t="n">
        <v>0.46</v>
      </c>
      <c r="C6" s="4" t="inlineStr">
        <is>
          <t xml:space="preserve"> </t>
        </is>
      </c>
      <c r="D6" s="7" t="n">
        <v>0.05</v>
      </c>
      <c r="E6" s="4" t="inlineStr">
        <is>
          <t xml:space="preserve"> </t>
        </is>
      </c>
      <c r="F6" s="7" t="n">
        <v>0.35</v>
      </c>
      <c r="G6" s="7" t="n">
        <v>0.47</v>
      </c>
    </row>
    <row r="7">
      <c r="A7" s="3" t="inlineStr">
        <is>
          <t>Earnings per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21406</v>
      </c>
      <c r="C8" s="6" t="n">
        <v>-4946</v>
      </c>
      <c r="D8" s="6" t="n">
        <v>2165</v>
      </c>
      <c r="E8" s="6" t="n">
        <v>19196</v>
      </c>
      <c r="F8" s="6" t="n">
        <v>16460</v>
      </c>
      <c r="G8" s="6" t="n">
        <v>21361</v>
      </c>
    </row>
    <row r="9">
      <c r="A9" s="4" t="inlineStr">
        <is>
          <t>Change in fair value of convertible note</t>
        </is>
      </c>
      <c r="B9" s="5" t="n">
        <v>-10304</v>
      </c>
      <c r="C9" s="4" t="inlineStr">
        <is>
          <t xml:space="preserve"> </t>
        </is>
      </c>
      <c r="D9" s="5" t="n">
        <v>0</v>
      </c>
      <c r="E9" s="4" t="inlineStr">
        <is>
          <t xml:space="preserve"> </t>
        </is>
      </c>
      <c r="F9" s="5" t="n">
        <v>0</v>
      </c>
      <c r="G9" s="5" t="n">
        <v>0</v>
      </c>
    </row>
    <row r="10">
      <c r="A10" s="4" t="inlineStr">
        <is>
          <t>Interest expense on convertible note, net of tax</t>
        </is>
      </c>
      <c r="B10" s="5" t="n">
        <v>418</v>
      </c>
      <c r="C10" s="4" t="inlineStr">
        <is>
          <t xml:space="preserve"> </t>
        </is>
      </c>
      <c r="D10" s="5" t="n">
        <v>0</v>
      </c>
      <c r="E10" s="4" t="inlineStr">
        <is>
          <t xml:space="preserve"> </t>
        </is>
      </c>
      <c r="F10" s="4" t="inlineStr">
        <is>
          <t xml:space="preserve"> </t>
        </is>
      </c>
      <c r="G10" s="4" t="inlineStr">
        <is>
          <t xml:space="preserve"> </t>
        </is>
      </c>
    </row>
    <row r="11">
      <c r="A11" s="4" t="inlineStr">
        <is>
          <t>Diluted net income</t>
        </is>
      </c>
      <c r="B11" s="6" t="n">
        <v>11520</v>
      </c>
      <c r="C11" s="4" t="inlineStr">
        <is>
          <t xml:space="preserve"> </t>
        </is>
      </c>
      <c r="D11" s="6" t="n">
        <v>2165</v>
      </c>
      <c r="E11" s="4" t="inlineStr">
        <is>
          <t xml:space="preserve"> </t>
        </is>
      </c>
      <c r="F11" s="6" t="n">
        <v>16460</v>
      </c>
      <c r="G11" s="6" t="n">
        <v>21361</v>
      </c>
    </row>
    <row r="12">
      <c r="A12" s="4" t="inlineStr">
        <is>
          <t>Weighted average common shares outstanding (in shares)</t>
        </is>
      </c>
      <c r="B12" s="5" t="n">
        <v>46796</v>
      </c>
      <c r="C12" s="4" t="inlineStr">
        <is>
          <t xml:space="preserve"> </t>
        </is>
      </c>
      <c r="D12" s="5" t="n">
        <v>46030</v>
      </c>
      <c r="E12" s="4" t="inlineStr">
        <is>
          <t xml:space="preserve"> </t>
        </is>
      </c>
      <c r="F12" s="5" t="n">
        <v>46576</v>
      </c>
      <c r="G12" s="5" t="n">
        <v>45838</v>
      </c>
    </row>
    <row r="13">
      <c r="A13" s="4" t="inlineStr">
        <is>
          <t>Dilution associated with stock compensation plans (in shares)</t>
        </is>
      </c>
      <c r="B13" s="5" t="n">
        <v>882</v>
      </c>
      <c r="C13" s="4" t="inlineStr">
        <is>
          <t xml:space="preserve"> </t>
        </is>
      </c>
      <c r="D13" s="5" t="n">
        <v>675</v>
      </c>
      <c r="E13" s="4" t="inlineStr">
        <is>
          <t xml:space="preserve"> </t>
        </is>
      </c>
      <c r="F13" s="5" t="n">
        <v>931</v>
      </c>
      <c r="G13" s="5" t="n">
        <v>616</v>
      </c>
    </row>
    <row r="14">
      <c r="A14" s="4" t="inlineStr">
        <is>
          <t>Dilution associated with convertible notes (in shares)</t>
        </is>
      </c>
      <c r="B14" s="5" t="n">
        <v>4037</v>
      </c>
      <c r="C14" s="4" t="inlineStr">
        <is>
          <t xml:space="preserve"> </t>
        </is>
      </c>
      <c r="D14" s="5" t="n">
        <v>0</v>
      </c>
      <c r="E14" s="4" t="inlineStr">
        <is>
          <t xml:space="preserve"> </t>
        </is>
      </c>
      <c r="F14" s="5" t="n">
        <v>0</v>
      </c>
      <c r="G14" s="5" t="n">
        <v>0</v>
      </c>
    </row>
    <row r="15">
      <c r="A15" s="4" t="inlineStr">
        <is>
          <t>Weighted average common shares outstanding, assuming dilution (in shares)</t>
        </is>
      </c>
      <c r="B15" s="5" t="n">
        <v>51715</v>
      </c>
      <c r="C15" s="4" t="inlineStr">
        <is>
          <t xml:space="preserve"> </t>
        </is>
      </c>
      <c r="D15" s="5" t="n">
        <v>46705</v>
      </c>
      <c r="E15" s="4" t="inlineStr">
        <is>
          <t xml:space="preserve"> </t>
        </is>
      </c>
      <c r="F15" s="5" t="n">
        <v>47507</v>
      </c>
      <c r="G15" s="5" t="n">
        <v>46454</v>
      </c>
    </row>
    <row r="16">
      <c r="A16" s="4" t="inlineStr">
        <is>
          <t>Diluted earnings (loss) per share (in usd per share)</t>
        </is>
      </c>
      <c r="B16" s="7" t="n">
        <v>0.22</v>
      </c>
      <c r="C16" s="4" t="inlineStr">
        <is>
          <t xml:space="preserve"> </t>
        </is>
      </c>
      <c r="D16" s="7" t="n">
        <v>0.05</v>
      </c>
      <c r="E16" s="4" t="inlineStr">
        <is>
          <t xml:space="preserve"> </t>
        </is>
      </c>
      <c r="F16" s="7" t="n">
        <v>0.35</v>
      </c>
      <c r="G16" s="7" t="n">
        <v>0.4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arnings Per Share ("EPS") (Details Textual) - USD ($) $ / shares in Units, shares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c r="F2" s="2" t="inlineStr">
        <is>
          <t>May 1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in shares)</t>
        </is>
      </c>
      <c r="B4" s="5" t="n">
        <v>51</v>
      </c>
      <c r="C4" s="5" t="n">
        <v>521</v>
      </c>
      <c r="D4" s="5" t="n">
        <v>114</v>
      </c>
      <c r="E4" s="5" t="n">
        <v>1039</v>
      </c>
      <c r="F4" s="4" t="inlineStr">
        <is>
          <t xml:space="preserve"> </t>
        </is>
      </c>
    </row>
    <row r="5">
      <c r="A5" s="4" t="inlineStr">
        <is>
          <t>Antidilutive securities excluded from computation of earnings per share, weighted average exercise price (in usd per share)</t>
        </is>
      </c>
      <c r="B5" s="7" t="n">
        <v>10.44</v>
      </c>
      <c r="C5" s="7" t="n">
        <v>10.76</v>
      </c>
      <c r="D5" s="7" t="n">
        <v>12.1</v>
      </c>
      <c r="E5" s="7" t="n">
        <v>9.529999999999999</v>
      </c>
      <c r="F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in shares)</t>
        </is>
      </c>
      <c r="B8" s="5" t="n">
        <v>4037</v>
      </c>
      <c r="C8" s="5" t="n">
        <v>4051</v>
      </c>
      <c r="D8" s="4" t="inlineStr">
        <is>
          <t xml:space="preserve"> </t>
        </is>
      </c>
      <c r="E8" s="5" t="n">
        <v>3806</v>
      </c>
      <c r="F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25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8331</v>
      </c>
      <c r="C4" s="6" t="n">
        <v>199369</v>
      </c>
      <c r="D4" s="6" t="n">
        <v>434419</v>
      </c>
      <c r="E4" s="6" t="n">
        <v>431900</v>
      </c>
    </row>
    <row r="5">
      <c r="A5" s="4" t="inlineStr">
        <is>
          <t>Goods/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3157</v>
      </c>
      <c r="C7" s="5" t="n">
        <v>96002</v>
      </c>
      <c r="D7" s="5" t="n">
        <v>195501</v>
      </c>
      <c r="E7" s="5" t="n">
        <v>190988</v>
      </c>
    </row>
    <row r="8">
      <c r="A8" s="4" t="inlineStr">
        <is>
          <t>Goods/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5174</v>
      </c>
      <c r="C10" s="5" t="n">
        <v>103367</v>
      </c>
      <c r="D10" s="5" t="n">
        <v>238918</v>
      </c>
      <c r="E10" s="5" t="n">
        <v>240912</v>
      </c>
    </row>
    <row r="11">
      <c r="A11" s="4" t="inlineStr">
        <is>
          <t>Unique configu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2517</v>
      </c>
      <c r="C13" s="5" t="n">
        <v>89586</v>
      </c>
      <c r="D13" s="5" t="n">
        <v>216881</v>
      </c>
      <c r="E13" s="5" t="n">
        <v>215544</v>
      </c>
    </row>
    <row r="14">
      <c r="A14" s="4" t="inlineStr">
        <is>
          <t>Limited configu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4103</v>
      </c>
      <c r="C16" s="5" t="n">
        <v>94571</v>
      </c>
      <c r="D16" s="5" t="n">
        <v>178526</v>
      </c>
      <c r="E16" s="5" t="n">
        <v>188088</v>
      </c>
    </row>
    <row r="17">
      <c r="A17" s="4" t="inlineStr">
        <is>
          <t>Servic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711</v>
      </c>
      <c r="C19" s="5" t="n">
        <v>15212</v>
      </c>
      <c r="D19" s="5" t="n">
        <v>39012</v>
      </c>
      <c r="E19" s="5" t="n">
        <v>28268</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3439</v>
      </c>
      <c r="C22" s="5" t="n">
        <v>42453</v>
      </c>
      <c r="D22" s="5" t="n">
        <v>77638</v>
      </c>
      <c r="E22" s="5" t="n">
        <v>89336</v>
      </c>
    </row>
    <row r="23">
      <c r="A23" s="4" t="inlineStr">
        <is>
          <t>Commercial | Goods/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0728</v>
      </c>
      <c r="C25" s="5" t="n">
        <v>29379</v>
      </c>
      <c r="D25" s="5" t="n">
        <v>60241</v>
      </c>
      <c r="E25" s="5" t="n">
        <v>60397</v>
      </c>
    </row>
    <row r="26">
      <c r="A26" s="4" t="inlineStr">
        <is>
          <t>Commercial | Goods/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2711</v>
      </c>
      <c r="C28" s="5" t="n">
        <v>13074</v>
      </c>
      <c r="D28" s="5" t="n">
        <v>17397</v>
      </c>
      <c r="E28" s="5" t="n">
        <v>28939</v>
      </c>
    </row>
    <row r="29">
      <c r="A29" s="4" t="inlineStr">
        <is>
          <t>Commercial | Unique configur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506</v>
      </c>
      <c r="C31" s="5" t="n">
        <v>9511</v>
      </c>
      <c r="D31" s="5" t="n">
        <v>11768</v>
      </c>
      <c r="E31" s="5" t="n">
        <v>22429</v>
      </c>
    </row>
    <row r="32">
      <c r="A32" s="4" t="inlineStr">
        <is>
          <t>Commercial | Limited configur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7838</v>
      </c>
      <c r="C34" s="5" t="n">
        <v>28752</v>
      </c>
      <c r="D34" s="5" t="n">
        <v>54138</v>
      </c>
      <c r="E34" s="5" t="n">
        <v>58665</v>
      </c>
    </row>
    <row r="35">
      <c r="A35" s="4" t="inlineStr">
        <is>
          <t>Commercial | Servic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095</v>
      </c>
      <c r="C37" s="5" t="n">
        <v>4190</v>
      </c>
      <c r="D37" s="5" t="n">
        <v>11732</v>
      </c>
      <c r="E37" s="5" t="n">
        <v>8242</v>
      </c>
    </row>
    <row r="38">
      <c r="A38" s="4" t="inlineStr">
        <is>
          <t>Live Ev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77207</v>
      </c>
      <c r="C40" s="5" t="n">
        <v>68210</v>
      </c>
      <c r="D40" s="5" t="n">
        <v>185815</v>
      </c>
      <c r="E40" s="5" t="n">
        <v>160209</v>
      </c>
    </row>
    <row r="41">
      <c r="A41" s="4" t="inlineStr">
        <is>
          <t>Live Events | Goods/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5167</v>
      </c>
      <c r="C43" s="5" t="n">
        <v>15390</v>
      </c>
      <c r="D43" s="5" t="n">
        <v>25917</v>
      </c>
      <c r="E43" s="5" t="n">
        <v>26167</v>
      </c>
    </row>
    <row r="44">
      <c r="A44" s="4" t="inlineStr">
        <is>
          <t>Live Events | Goods/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62040</v>
      </c>
      <c r="C46" s="5" t="n">
        <v>52820</v>
      </c>
      <c r="D46" s="5" t="n">
        <v>159898</v>
      </c>
      <c r="E46" s="5" t="n">
        <v>134042</v>
      </c>
    </row>
    <row r="47">
      <c r="A47" s="4" t="inlineStr">
        <is>
          <t>Live Events | Unique configur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7289</v>
      </c>
      <c r="C49" s="5" t="n">
        <v>47496</v>
      </c>
      <c r="D49" s="5" t="n">
        <v>151607</v>
      </c>
      <c r="E49" s="5" t="n">
        <v>124043</v>
      </c>
    </row>
    <row r="50">
      <c r="A50" s="4" t="inlineStr">
        <is>
          <t>Live Events | Limited configur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1640</v>
      </c>
      <c r="C52" s="5" t="n">
        <v>13771</v>
      </c>
      <c r="D52" s="5" t="n">
        <v>19934</v>
      </c>
      <c r="E52" s="5" t="n">
        <v>23732</v>
      </c>
    </row>
    <row r="53">
      <c r="A53" s="4" t="inlineStr">
        <is>
          <t>Live Events | Servic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8278</v>
      </c>
      <c r="C55" s="5" t="n">
        <v>6943</v>
      </c>
      <c r="D55" s="5" t="n">
        <v>14274</v>
      </c>
      <c r="E55" s="5" t="n">
        <v>12434</v>
      </c>
    </row>
    <row r="56">
      <c r="A56" s="4" t="inlineStr">
        <is>
          <t>High School Park and Recre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8071</v>
      </c>
      <c r="C58" s="5" t="n">
        <v>48942</v>
      </c>
      <c r="D58" s="5" t="n">
        <v>96077</v>
      </c>
      <c r="E58" s="5" t="n">
        <v>105176</v>
      </c>
    </row>
    <row r="59">
      <c r="A59" s="4" t="inlineStr">
        <is>
          <t>High School Park and Recreation | Goods/services transferred at a point in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6523</v>
      </c>
      <c r="C61" s="5" t="n">
        <v>34722</v>
      </c>
      <c r="D61" s="5" t="n">
        <v>71902</v>
      </c>
      <c r="E61" s="5" t="n">
        <v>73803</v>
      </c>
    </row>
    <row r="62">
      <c r="A62" s="4" t="inlineStr">
        <is>
          <t>High School Park and Recreation | Goods/services transferred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1548</v>
      </c>
      <c r="C64" s="5" t="n">
        <v>14220</v>
      </c>
      <c r="D64" s="5" t="n">
        <v>24175</v>
      </c>
      <c r="E64" s="5" t="n">
        <v>31373</v>
      </c>
    </row>
    <row r="65">
      <c r="A65" s="4" t="inlineStr">
        <is>
          <t>High School Park and Recreation | Unique configura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8284</v>
      </c>
      <c r="C67" s="5" t="n">
        <v>11539</v>
      </c>
      <c r="D67" s="5" t="n">
        <v>18918</v>
      </c>
      <c r="E67" s="5" t="n">
        <v>26658</v>
      </c>
    </row>
    <row r="68">
      <c r="A68" s="4" t="inlineStr">
        <is>
          <t>High School Park and Recreation | Limited configura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36246</v>
      </c>
      <c r="C70" s="5" t="n">
        <v>36277</v>
      </c>
      <c r="D70" s="5" t="n">
        <v>71394</v>
      </c>
      <c r="E70" s="5" t="n">
        <v>76614</v>
      </c>
    </row>
    <row r="71">
      <c r="A71" s="4" t="inlineStr">
        <is>
          <t>High School Park and Recreation | Servic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3541</v>
      </c>
      <c r="C73" s="5" t="n">
        <v>1126</v>
      </c>
      <c r="D73" s="5" t="n">
        <v>5765</v>
      </c>
      <c r="E73" s="5" t="n">
        <v>1904</v>
      </c>
    </row>
    <row r="74">
      <c r="A74" s="4" t="inlineStr">
        <is>
          <t>Transporta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21478</v>
      </c>
      <c r="C76" s="5" t="n">
        <v>20243</v>
      </c>
      <c r="D76" s="5" t="n">
        <v>43968</v>
      </c>
      <c r="E76" s="5" t="n">
        <v>41612</v>
      </c>
    </row>
    <row r="77">
      <c r="A77" s="4" t="inlineStr">
        <is>
          <t>Transportation | Goods/services transferred at a point in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7820</v>
      </c>
      <c r="C79" s="5" t="n">
        <v>8592</v>
      </c>
      <c r="D79" s="5" t="n">
        <v>15381</v>
      </c>
      <c r="E79" s="5" t="n">
        <v>16859</v>
      </c>
    </row>
    <row r="80">
      <c r="A80" s="4" t="inlineStr">
        <is>
          <t>Transportation | Goods/services transferred over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3658</v>
      </c>
      <c r="C82" s="5" t="n">
        <v>11651</v>
      </c>
      <c r="D82" s="5" t="n">
        <v>28587</v>
      </c>
      <c r="E82" s="5" t="n">
        <v>24753</v>
      </c>
    </row>
    <row r="83">
      <c r="A83" s="4" t="inlineStr">
        <is>
          <t>Transportation | Unique configuratio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3046</v>
      </c>
      <c r="C85" s="5" t="n">
        <v>11047</v>
      </c>
      <c r="D85" s="5" t="n">
        <v>27582</v>
      </c>
      <c r="E85" s="5" t="n">
        <v>23631</v>
      </c>
    </row>
    <row r="86">
      <c r="A86" s="4" t="inlineStr">
        <is>
          <t>Transportation | Limited configura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6924</v>
      </c>
      <c r="C88" s="5" t="n">
        <v>8469</v>
      </c>
      <c r="D88" s="5" t="n">
        <v>13533</v>
      </c>
      <c r="E88" s="5" t="n">
        <v>16536</v>
      </c>
    </row>
    <row r="89">
      <c r="A89" s="4" t="inlineStr">
        <is>
          <t>Transportation | Service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1508</v>
      </c>
      <c r="C91" s="5" t="n">
        <v>727</v>
      </c>
      <c r="D91" s="5" t="n">
        <v>2853</v>
      </c>
      <c r="E91" s="5" t="n">
        <v>1445</v>
      </c>
    </row>
    <row r="92">
      <c r="A92" s="4" t="inlineStr">
        <is>
          <t>Internationa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8136</v>
      </c>
      <c r="C94" s="5" t="n">
        <v>19521</v>
      </c>
      <c r="D94" s="5" t="n">
        <v>30921</v>
      </c>
      <c r="E94" s="5" t="n">
        <v>35567</v>
      </c>
    </row>
    <row r="95">
      <c r="A95" s="4" t="inlineStr">
        <is>
          <t>International | Goods/services transferred at a point in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2919</v>
      </c>
      <c r="C97" s="5" t="n">
        <v>7919</v>
      </c>
      <c r="D97" s="5" t="n">
        <v>22060</v>
      </c>
      <c r="E97" s="5" t="n">
        <v>13762</v>
      </c>
    </row>
    <row r="98">
      <c r="A98" s="4" t="inlineStr">
        <is>
          <t>International | Goods/services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5217</v>
      </c>
      <c r="C100" s="5" t="n">
        <v>11602</v>
      </c>
      <c r="D100" s="5" t="n">
        <v>8861</v>
      </c>
      <c r="E100" s="5" t="n">
        <v>21805</v>
      </c>
    </row>
    <row r="101">
      <c r="A101" s="4" t="inlineStr">
        <is>
          <t>International | Unique configura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4392</v>
      </c>
      <c r="C103" s="5" t="n">
        <v>9993</v>
      </c>
      <c r="D103" s="5" t="n">
        <v>7006</v>
      </c>
      <c r="E103" s="5" t="n">
        <v>18783</v>
      </c>
    </row>
    <row r="104">
      <c r="A104" s="4" t="inlineStr">
        <is>
          <t>International | Limited configura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1455</v>
      </c>
      <c r="C106" s="5" t="n">
        <v>7302</v>
      </c>
      <c r="D106" s="5" t="n">
        <v>19527</v>
      </c>
      <c r="E106" s="5" t="n">
        <v>12541</v>
      </c>
    </row>
    <row r="107">
      <c r="A107" s="4" t="inlineStr">
        <is>
          <t>International | Servic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2289</v>
      </c>
      <c r="C109" s="6" t="n">
        <v>2226</v>
      </c>
      <c r="D109" s="6" t="n">
        <v>4388</v>
      </c>
      <c r="E109" s="6" t="n">
        <v>42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6 Months Ended</t>
        </is>
      </c>
    </row>
    <row r="2">
      <c r="B2" s="2" t="inlineStr">
        <is>
          <t>Oct. 26, 2024</t>
        </is>
      </c>
      <c r="C2" s="2" t="inlineStr">
        <is>
          <t>Apr. 27, 2024</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44955</v>
      </c>
      <c r="C4" s="6" t="n">
        <v>55800</v>
      </c>
    </row>
    <row r="5">
      <c r="A5" s="4" t="inlineStr">
        <is>
          <t>Contract liabilities - current</t>
        </is>
      </c>
      <c r="B5" s="5" t="n">
        <v>62458</v>
      </c>
      <c r="C5" s="5" t="n">
        <v>65524</v>
      </c>
    </row>
    <row r="6">
      <c r="A6" s="4" t="inlineStr">
        <is>
          <t>Contract liabilities - noncurrent</t>
        </is>
      </c>
      <c r="B6" s="5" t="n">
        <v>18330</v>
      </c>
      <c r="C6" s="6" t="n">
        <v>16342</v>
      </c>
    </row>
    <row r="7">
      <c r="A7" s="3" t="inlineStr">
        <is>
          <t>Dollar Change</t>
        </is>
      </c>
      <c r="B7" s="4" t="inlineStr">
        <is>
          <t xml:space="preserve"> </t>
        </is>
      </c>
      <c r="C7" s="4" t="inlineStr">
        <is>
          <t xml:space="preserve"> </t>
        </is>
      </c>
    </row>
    <row r="8">
      <c r="A8" s="4" t="inlineStr">
        <is>
          <t>Contract assets</t>
        </is>
      </c>
      <c r="B8" s="5" t="n">
        <v>-10845</v>
      </c>
      <c r="C8" s="4" t="inlineStr">
        <is>
          <t xml:space="preserve"> </t>
        </is>
      </c>
    </row>
    <row r="9">
      <c r="A9" s="4" t="inlineStr">
        <is>
          <t>Contract liabilities - current</t>
        </is>
      </c>
      <c r="B9" s="5" t="n">
        <v>-3066</v>
      </c>
      <c r="C9" s="4" t="inlineStr">
        <is>
          <t xml:space="preserve"> </t>
        </is>
      </c>
    </row>
    <row r="10">
      <c r="A10" s="4" t="inlineStr">
        <is>
          <t>Contract liabilities - noncurrent</t>
        </is>
      </c>
      <c r="B10" s="6" t="n">
        <v>1988</v>
      </c>
      <c r="C10" s="4" t="inlineStr">
        <is>
          <t xml:space="preserve"> </t>
        </is>
      </c>
    </row>
    <row r="11">
      <c r="A11" s="3" t="inlineStr">
        <is>
          <t>Percent Change</t>
        </is>
      </c>
      <c r="B11" s="4" t="inlineStr">
        <is>
          <t xml:space="preserve"> </t>
        </is>
      </c>
      <c r="C11" s="4" t="inlineStr">
        <is>
          <t xml:space="preserve"> </t>
        </is>
      </c>
    </row>
    <row r="12">
      <c r="A12" s="4" t="inlineStr">
        <is>
          <t>Contract assets</t>
        </is>
      </c>
      <c r="B12" s="4" t="inlineStr">
        <is>
          <t>(19.40%)</t>
        </is>
      </c>
      <c r="C12" s="4" t="inlineStr">
        <is>
          <t xml:space="preserve"> </t>
        </is>
      </c>
    </row>
    <row r="13">
      <c r="A13" s="4" t="inlineStr">
        <is>
          <t>Contract liabilities - current</t>
        </is>
      </c>
      <c r="B13" s="4" t="inlineStr">
        <is>
          <t>(4.70%)</t>
        </is>
      </c>
      <c r="C13" s="4" t="inlineStr">
        <is>
          <t xml:space="preserve"> </t>
        </is>
      </c>
    </row>
    <row r="14">
      <c r="A14" s="4" t="inlineStr">
        <is>
          <t>Contract liabilities - noncurrent</t>
        </is>
      </c>
      <c r="B14" s="8" t="n">
        <v>0.122</v>
      </c>
      <c r="C14" s="4" t="inlineStr">
        <is>
          <t xml:space="preserve"> </t>
        </is>
      </c>
    </row>
    <row r="15">
      <c r="A15" s="4" t="inlineStr">
        <is>
          <t>Service-type Warranty Contracts</t>
        </is>
      </c>
      <c r="B15" s="4" t="inlineStr">
        <is>
          <t xml:space="preserve"> </t>
        </is>
      </c>
      <c r="C15" s="4" t="inlineStr">
        <is>
          <t xml:space="preserve"> </t>
        </is>
      </c>
    </row>
    <row r="16">
      <c r="A16" s="3" t="inlineStr">
        <is>
          <t>Changes in Unearned Service-Type Warranty Contract [Roll Forward]</t>
        </is>
      </c>
      <c r="B16" s="4" t="inlineStr">
        <is>
          <t xml:space="preserve"> </t>
        </is>
      </c>
      <c r="C16" s="4" t="inlineStr">
        <is>
          <t xml:space="preserve"> </t>
        </is>
      </c>
    </row>
    <row r="17">
      <c r="A17" s="4" t="inlineStr">
        <is>
          <t>Balance at beginning of period</t>
        </is>
      </c>
      <c r="B17" s="6" t="n">
        <v>32159</v>
      </c>
      <c r="C17" s="4" t="inlineStr">
        <is>
          <t xml:space="preserve"> </t>
        </is>
      </c>
    </row>
    <row r="18">
      <c r="A18" s="4" t="inlineStr">
        <is>
          <t>New contracts sold</t>
        </is>
      </c>
      <c r="B18" s="5" t="n">
        <v>26007</v>
      </c>
      <c r="C18" s="4" t="inlineStr">
        <is>
          <t xml:space="preserve"> </t>
        </is>
      </c>
    </row>
    <row r="19">
      <c r="A19" s="4" t="inlineStr">
        <is>
          <t>Less: reductions for revenue recognized</t>
        </is>
      </c>
      <c r="B19" s="5" t="n">
        <v>-21737</v>
      </c>
      <c r="C19" s="4" t="inlineStr">
        <is>
          <t xml:space="preserve"> </t>
        </is>
      </c>
    </row>
    <row r="20">
      <c r="A20" s="4" t="inlineStr">
        <is>
          <t>Foreign currency translation and other</t>
        </is>
      </c>
      <c r="B20" s="5" t="n">
        <v>-142</v>
      </c>
      <c r="C20" s="4" t="inlineStr">
        <is>
          <t xml:space="preserve"> </t>
        </is>
      </c>
    </row>
    <row r="21">
      <c r="A21" s="4" t="inlineStr">
        <is>
          <t>Balance at ending of period</t>
        </is>
      </c>
      <c r="B21" s="6" t="n">
        <v>36287</v>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Textual)</t>
        </is>
      </c>
      <c r="B1" s="2" t="inlineStr">
        <is>
          <t>6 Months Ended</t>
        </is>
      </c>
    </row>
    <row r="2">
      <c r="B2" s="2" t="inlineStr">
        <is>
          <t>Oct. 26, 2024 USD ($)</t>
        </is>
      </c>
    </row>
    <row r="3">
      <c r="A3" s="3" t="inlineStr">
        <is>
          <t>Revenue, Remaining Performance Obligation, Expected Timing of Satisfaction [Line Items]</t>
        </is>
      </c>
      <c r="B3" s="4" t="inlineStr">
        <is>
          <t xml:space="preserve"> </t>
        </is>
      </c>
    </row>
    <row r="4">
      <c r="A4" s="4" t="inlineStr">
        <is>
          <t>Impairment, contract assets</t>
        </is>
      </c>
      <c r="B4" s="6" t="n">
        <v>0</v>
      </c>
    </row>
    <row r="5">
      <c r="A5" s="4" t="inlineStr">
        <is>
          <t>Recognized revenue</t>
        </is>
      </c>
      <c r="B5" s="5" t="n">
        <v>52024000</v>
      </c>
    </row>
    <row r="6">
      <c r="A6" s="4" t="inlineStr">
        <is>
          <t>Revenue, remaining performance obligation</t>
        </is>
      </c>
      <c r="B6" s="5" t="n">
        <v>301525000</v>
      </c>
    </row>
    <row r="7">
      <c r="A7" s="4" t="inlineStr">
        <is>
          <t>Product</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235982000</v>
      </c>
    </row>
    <row r="10">
      <c r="A10" s="4" t="inlineStr">
        <is>
          <t>Servic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65543000</v>
      </c>
    </row>
    <row r="13">
      <c r="A13" s="4" t="inlineStr">
        <is>
          <t>Revenue, Remaining Performance Obligation, Expected Timing of Satisfaction, Start Date [Axis]: 2024-10-27</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240423000</v>
      </c>
    </row>
    <row r="16">
      <c r="A16" s="4" t="inlineStr">
        <is>
          <t>Revenue, remaining performance obligation, expected timing of satisfaction, period</t>
        </is>
      </c>
      <c r="B16"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6 Months Ended</t>
        </is>
      </c>
    </row>
    <row r="2">
      <c r="B2" s="2" t="inlineStr">
        <is>
          <t>Oct. 26, 2024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8331</v>
      </c>
      <c r="C4" s="6" t="n">
        <v>199369</v>
      </c>
      <c r="D4" s="6" t="n">
        <v>434419</v>
      </c>
      <c r="E4" s="6" t="n">
        <v>431900</v>
      </c>
    </row>
    <row r="5">
      <c r="A5" s="4" t="inlineStr">
        <is>
          <t>Gross profit:</t>
        </is>
      </c>
      <c r="B5" s="5" t="n">
        <v>55863</v>
      </c>
      <c r="C5" s="5" t="n">
        <v>54199</v>
      </c>
      <c r="D5" s="5" t="n">
        <v>115561</v>
      </c>
      <c r="E5" s="5" t="n">
        <v>125346</v>
      </c>
    </row>
    <row r="6">
      <c r="A6" s="4" t="inlineStr">
        <is>
          <t>Selling</t>
        </is>
      </c>
      <c r="B6" s="5" t="n">
        <v>14704</v>
      </c>
      <c r="C6" s="5" t="n">
        <v>14653</v>
      </c>
      <c r="D6" s="5" t="n">
        <v>30340</v>
      </c>
      <c r="E6" s="5" t="n">
        <v>27582</v>
      </c>
    </row>
    <row r="7">
      <c r="A7" s="4" t="inlineStr">
        <is>
          <t>General and administrative</t>
        </is>
      </c>
      <c r="B7" s="5" t="n">
        <v>15550</v>
      </c>
      <c r="C7" s="5" t="n">
        <v>10889</v>
      </c>
      <c r="D7" s="5" t="n">
        <v>27273</v>
      </c>
      <c r="E7" s="5" t="n">
        <v>20488</v>
      </c>
    </row>
    <row r="8">
      <c r="A8" s="4" t="inlineStr">
        <is>
          <t>Product design and development</t>
        </is>
      </c>
      <c r="B8" s="5" t="n">
        <v>9839</v>
      </c>
      <c r="C8" s="5" t="n">
        <v>9221</v>
      </c>
      <c r="D8" s="5" t="n">
        <v>19462</v>
      </c>
      <c r="E8" s="5" t="n">
        <v>17624</v>
      </c>
    </row>
    <row r="9">
      <c r="A9" s="4" t="inlineStr">
        <is>
          <t>Operating expenses:</t>
        </is>
      </c>
      <c r="B9" s="5" t="n">
        <v>40093</v>
      </c>
      <c r="C9" s="5" t="n">
        <v>34763</v>
      </c>
      <c r="D9" s="5" t="n">
        <v>77075</v>
      </c>
      <c r="E9" s="5" t="n">
        <v>65694</v>
      </c>
    </row>
    <row r="10">
      <c r="A10" s="4" t="inlineStr">
        <is>
          <t>Operating income</t>
        </is>
      </c>
      <c r="B10" s="5" t="n">
        <v>15770</v>
      </c>
      <c r="C10" s="5" t="n">
        <v>19436</v>
      </c>
      <c r="D10" s="5" t="n">
        <v>38486</v>
      </c>
      <c r="E10" s="5" t="n">
        <v>59652</v>
      </c>
    </row>
    <row r="11">
      <c r="A11" s="4" t="inlineStr">
        <is>
          <t>Interest (expense) income, net</t>
        </is>
      </c>
      <c r="B11" s="5" t="n">
        <v>273</v>
      </c>
      <c r="C11" s="5" t="n">
        <v>-1326</v>
      </c>
      <c r="D11" s="5" t="n">
        <v>202</v>
      </c>
      <c r="E11" s="5" t="n">
        <v>-2207</v>
      </c>
    </row>
    <row r="12">
      <c r="A12" s="4" t="inlineStr">
        <is>
          <t>Change in fair value of convertible note</t>
        </is>
      </c>
      <c r="B12" s="5" t="n">
        <v>10304</v>
      </c>
      <c r="C12" s="5" t="n">
        <v>-10650</v>
      </c>
      <c r="D12" s="5" t="n">
        <v>-11286</v>
      </c>
      <c r="E12" s="5" t="n">
        <v>-17910</v>
      </c>
    </row>
    <row r="13">
      <c r="A13" s="4" t="inlineStr">
        <is>
          <t>Other expense and debt issuance costs write-off, net</t>
        </is>
      </c>
      <c r="B13" s="5" t="n">
        <v>-1164</v>
      </c>
      <c r="C13" s="5" t="n">
        <v>-1303</v>
      </c>
      <c r="D13" s="5" t="n">
        <v>-1999</v>
      </c>
      <c r="E13" s="5" t="n">
        <v>-5282</v>
      </c>
    </row>
    <row r="14">
      <c r="A14" s="4" t="inlineStr">
        <is>
          <t>Income before income taxes</t>
        </is>
      </c>
      <c r="B14" s="5" t="n">
        <v>25183</v>
      </c>
      <c r="C14" s="5" t="n">
        <v>6157</v>
      </c>
      <c r="D14" s="5" t="n">
        <v>25403</v>
      </c>
      <c r="E14" s="5" t="n">
        <v>34253</v>
      </c>
    </row>
    <row r="15">
      <c r="A15" s="4" t="inlineStr">
        <is>
          <t>Depreciation and amortization:</t>
        </is>
      </c>
      <c r="B15" s="5" t="n">
        <v>4901</v>
      </c>
      <c r="C15" s="5" t="n">
        <v>4825</v>
      </c>
      <c r="D15" s="5" t="n">
        <v>9794</v>
      </c>
      <c r="E15" s="5" t="n">
        <v>9494</v>
      </c>
    </row>
    <row r="16">
      <c r="A16" s="4" t="inlineStr">
        <is>
          <t>Corporate, non-seg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5" t="n">
        <v>1126</v>
      </c>
      <c r="C18" s="5" t="n">
        <v>931</v>
      </c>
      <c r="D18" s="5" t="n">
        <v>2211</v>
      </c>
      <c r="E18" s="5" t="n">
        <v>1749</v>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43439</v>
      </c>
      <c r="C21" s="5" t="n">
        <v>42453</v>
      </c>
      <c r="D21" s="5" t="n">
        <v>77638</v>
      </c>
      <c r="E21" s="5" t="n">
        <v>89336</v>
      </c>
    </row>
    <row r="22">
      <c r="A22" s="4" t="inlineStr">
        <is>
          <t>Commercial | Operating segmen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43439</v>
      </c>
      <c r="C24" s="5" t="n">
        <v>42453</v>
      </c>
      <c r="D24" s="5" t="n">
        <v>77638</v>
      </c>
      <c r="E24" s="5" t="n">
        <v>89336</v>
      </c>
    </row>
    <row r="25">
      <c r="A25" s="4" t="inlineStr">
        <is>
          <t>Gross profit:</t>
        </is>
      </c>
      <c r="B25" s="5" t="n">
        <v>11138</v>
      </c>
      <c r="C25" s="5" t="n">
        <v>7231</v>
      </c>
      <c r="D25" s="5" t="n">
        <v>18733</v>
      </c>
      <c r="E25" s="5" t="n">
        <v>20000</v>
      </c>
    </row>
    <row r="26">
      <c r="A26" s="4" t="inlineStr">
        <is>
          <t>Depreciation and amortization:</t>
        </is>
      </c>
      <c r="B26" s="5" t="n">
        <v>1075</v>
      </c>
      <c r="C26" s="5" t="n">
        <v>1070</v>
      </c>
      <c r="D26" s="5" t="n">
        <v>2157</v>
      </c>
      <c r="E26" s="5" t="n">
        <v>2112</v>
      </c>
    </row>
    <row r="27">
      <c r="A27" s="4" t="inlineStr">
        <is>
          <t>Live Ev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77207</v>
      </c>
      <c r="C29" s="5" t="n">
        <v>68210</v>
      </c>
      <c r="D29" s="5" t="n">
        <v>185815</v>
      </c>
      <c r="E29" s="5" t="n">
        <v>160209</v>
      </c>
    </row>
    <row r="30">
      <c r="A30" s="4" t="inlineStr">
        <is>
          <t>Live Events | 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77207</v>
      </c>
      <c r="C32" s="5" t="n">
        <v>68210</v>
      </c>
      <c r="D32" s="5" t="n">
        <v>185815</v>
      </c>
      <c r="E32" s="5" t="n">
        <v>160209</v>
      </c>
    </row>
    <row r="33">
      <c r="A33" s="4" t="inlineStr">
        <is>
          <t>Gross profit:</t>
        </is>
      </c>
      <c r="B33" s="5" t="n">
        <v>14970</v>
      </c>
      <c r="C33" s="5" t="n">
        <v>19234</v>
      </c>
      <c r="D33" s="5" t="n">
        <v>40998</v>
      </c>
      <c r="E33" s="5" t="n">
        <v>47174</v>
      </c>
    </row>
    <row r="34">
      <c r="A34" s="4" t="inlineStr">
        <is>
          <t>Depreciation and amortization:</t>
        </is>
      </c>
      <c r="B34" s="5" t="n">
        <v>1412</v>
      </c>
      <c r="C34" s="5" t="n">
        <v>1604</v>
      </c>
      <c r="D34" s="5" t="n">
        <v>2841</v>
      </c>
      <c r="E34" s="5" t="n">
        <v>3217</v>
      </c>
    </row>
    <row r="35">
      <c r="A35" s="4" t="inlineStr">
        <is>
          <t>High School Park and Recre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8071</v>
      </c>
      <c r="C37" s="5" t="n">
        <v>48942</v>
      </c>
      <c r="D37" s="5" t="n">
        <v>96077</v>
      </c>
      <c r="E37" s="5" t="n">
        <v>105176</v>
      </c>
    </row>
    <row r="38">
      <c r="A38" s="4" t="inlineStr">
        <is>
          <t>High School Park and Recreation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8071</v>
      </c>
      <c r="C40" s="5" t="n">
        <v>48942</v>
      </c>
      <c r="D40" s="5" t="n">
        <v>96077</v>
      </c>
      <c r="E40" s="5" t="n">
        <v>105176</v>
      </c>
    </row>
    <row r="41">
      <c r="A41" s="4" t="inlineStr">
        <is>
          <t>Gross profit:</t>
        </is>
      </c>
      <c r="B41" s="5" t="n">
        <v>17804</v>
      </c>
      <c r="C41" s="5" t="n">
        <v>16420</v>
      </c>
      <c r="D41" s="5" t="n">
        <v>35120</v>
      </c>
      <c r="E41" s="5" t="n">
        <v>37245</v>
      </c>
    </row>
    <row r="42">
      <c r="A42" s="4" t="inlineStr">
        <is>
          <t>Depreciation and amortization:</t>
        </is>
      </c>
      <c r="B42" s="5" t="n">
        <v>533</v>
      </c>
      <c r="C42" s="5" t="n">
        <v>474</v>
      </c>
      <c r="D42" s="5" t="n">
        <v>1066</v>
      </c>
      <c r="E42" s="5" t="n">
        <v>936</v>
      </c>
    </row>
    <row r="43">
      <c r="A43" s="4" t="inlineStr">
        <is>
          <t>Transportation</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21478</v>
      </c>
      <c r="C45" s="5" t="n">
        <v>20243</v>
      </c>
      <c r="D45" s="5" t="n">
        <v>43968</v>
      </c>
      <c r="E45" s="5" t="n">
        <v>41612</v>
      </c>
    </row>
    <row r="46">
      <c r="A46" s="4" t="inlineStr">
        <is>
          <t>Transportation | Operating segmen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21478</v>
      </c>
      <c r="C48" s="5" t="n">
        <v>20243</v>
      </c>
      <c r="D48" s="5" t="n">
        <v>43968</v>
      </c>
      <c r="E48" s="5" t="n">
        <v>41612</v>
      </c>
    </row>
    <row r="49">
      <c r="A49" s="4" t="inlineStr">
        <is>
          <t>Gross profit:</t>
        </is>
      </c>
      <c r="B49" s="5" t="n">
        <v>8672</v>
      </c>
      <c r="C49" s="5" t="n">
        <v>6780</v>
      </c>
      <c r="D49" s="5" t="n">
        <v>16421</v>
      </c>
      <c r="E49" s="5" t="n">
        <v>13869</v>
      </c>
    </row>
    <row r="50">
      <c r="A50" s="4" t="inlineStr">
        <is>
          <t>Depreciation and amortization:</t>
        </is>
      </c>
      <c r="B50" s="5" t="n">
        <v>205</v>
      </c>
      <c r="C50" s="5" t="n">
        <v>174</v>
      </c>
      <c r="D50" s="5" t="n">
        <v>407</v>
      </c>
      <c r="E50" s="5" t="n">
        <v>342</v>
      </c>
    </row>
    <row r="51">
      <c r="A51" s="4" t="inlineStr">
        <is>
          <t>Internation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et sales</t>
        </is>
      </c>
      <c r="B53" s="5" t="n">
        <v>18136</v>
      </c>
      <c r="C53" s="5" t="n">
        <v>19521</v>
      </c>
      <c r="D53" s="5" t="n">
        <v>30921</v>
      </c>
      <c r="E53" s="5" t="n">
        <v>35567</v>
      </c>
    </row>
    <row r="54">
      <c r="A54" s="4" t="inlineStr">
        <is>
          <t>International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et sales</t>
        </is>
      </c>
      <c r="B56" s="5" t="n">
        <v>18136</v>
      </c>
      <c r="C56" s="5" t="n">
        <v>19521</v>
      </c>
      <c r="D56" s="5" t="n">
        <v>30921</v>
      </c>
      <c r="E56" s="5" t="n">
        <v>35567</v>
      </c>
    </row>
    <row r="57">
      <c r="A57" s="4" t="inlineStr">
        <is>
          <t>Gross profit:</t>
        </is>
      </c>
      <c r="B57" s="5" t="n">
        <v>3279</v>
      </c>
      <c r="C57" s="5" t="n">
        <v>4534</v>
      </c>
      <c r="D57" s="5" t="n">
        <v>4289</v>
      </c>
      <c r="E57" s="5" t="n">
        <v>7058</v>
      </c>
    </row>
    <row r="58">
      <c r="A58" s="4" t="inlineStr">
        <is>
          <t>Depreciation and amortization:</t>
        </is>
      </c>
      <c r="B58" s="6" t="n">
        <v>550</v>
      </c>
      <c r="C58" s="6" t="n">
        <v>572</v>
      </c>
      <c r="D58" s="6" t="n">
        <v>1112</v>
      </c>
      <c r="E58" s="6" t="n">
        <v>11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8331</v>
      </c>
      <c r="C4" s="6" t="n">
        <v>199369</v>
      </c>
      <c r="D4" s="6" t="n">
        <v>434419</v>
      </c>
      <c r="E4" s="6" t="n">
        <v>431900</v>
      </c>
    </row>
    <row r="5">
      <c r="A5" s="4" t="inlineStr">
        <is>
          <t>Cost of sales</t>
        </is>
      </c>
      <c r="B5" s="5" t="n">
        <v>152468</v>
      </c>
      <c r="C5" s="5" t="n">
        <v>145170</v>
      </c>
      <c r="D5" s="5" t="n">
        <v>318858</v>
      </c>
      <c r="E5" s="5" t="n">
        <v>306554</v>
      </c>
    </row>
    <row r="6">
      <c r="A6" s="4" t="inlineStr">
        <is>
          <t>Gross profit</t>
        </is>
      </c>
      <c r="B6" s="5" t="n">
        <v>55863</v>
      </c>
      <c r="C6" s="5" t="n">
        <v>54199</v>
      </c>
      <c r="D6" s="5" t="n">
        <v>115561</v>
      </c>
      <c r="E6" s="5" t="n">
        <v>1253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4704</v>
      </c>
      <c r="C8" s="5" t="n">
        <v>14653</v>
      </c>
      <c r="D8" s="5" t="n">
        <v>30340</v>
      </c>
      <c r="E8" s="5" t="n">
        <v>27582</v>
      </c>
    </row>
    <row r="9">
      <c r="A9" s="4" t="inlineStr">
        <is>
          <t>General and administrative</t>
        </is>
      </c>
      <c r="B9" s="5" t="n">
        <v>15550</v>
      </c>
      <c r="C9" s="5" t="n">
        <v>10889</v>
      </c>
      <c r="D9" s="5" t="n">
        <v>27273</v>
      </c>
      <c r="E9" s="5" t="n">
        <v>20488</v>
      </c>
    </row>
    <row r="10">
      <c r="A10" s="4" t="inlineStr">
        <is>
          <t>Product design and development</t>
        </is>
      </c>
      <c r="B10" s="5" t="n">
        <v>9839</v>
      </c>
      <c r="C10" s="5" t="n">
        <v>9221</v>
      </c>
      <c r="D10" s="5" t="n">
        <v>19462</v>
      </c>
      <c r="E10" s="5" t="n">
        <v>17624</v>
      </c>
    </row>
    <row r="11">
      <c r="A11" s="4" t="inlineStr">
        <is>
          <t>Operating expenses</t>
        </is>
      </c>
      <c r="B11" s="5" t="n">
        <v>40093</v>
      </c>
      <c r="C11" s="5" t="n">
        <v>34763</v>
      </c>
      <c r="D11" s="5" t="n">
        <v>77075</v>
      </c>
      <c r="E11" s="5" t="n">
        <v>65694</v>
      </c>
    </row>
    <row r="12">
      <c r="A12" s="4" t="inlineStr">
        <is>
          <t>Operating income</t>
        </is>
      </c>
      <c r="B12" s="5" t="n">
        <v>15770</v>
      </c>
      <c r="C12" s="5" t="n">
        <v>19436</v>
      </c>
      <c r="D12" s="5" t="n">
        <v>38486</v>
      </c>
      <c r="E12" s="5" t="n">
        <v>59652</v>
      </c>
    </row>
    <row r="13">
      <c r="A13" s="3" t="inlineStr">
        <is>
          <t>Nonoperating (expense) income:</t>
        </is>
      </c>
      <c r="B13" s="4" t="inlineStr">
        <is>
          <t xml:space="preserve"> </t>
        </is>
      </c>
      <c r="C13" s="4" t="inlineStr">
        <is>
          <t xml:space="preserve"> </t>
        </is>
      </c>
      <c r="D13" s="4" t="inlineStr">
        <is>
          <t xml:space="preserve"> </t>
        </is>
      </c>
      <c r="E13" s="4" t="inlineStr">
        <is>
          <t xml:space="preserve"> </t>
        </is>
      </c>
    </row>
    <row r="14">
      <c r="A14" s="4" t="inlineStr">
        <is>
          <t>Interest (expense) income, net</t>
        </is>
      </c>
      <c r="B14" s="5" t="n">
        <v>273</v>
      </c>
      <c r="C14" s="5" t="n">
        <v>-1326</v>
      </c>
      <c r="D14" s="5" t="n">
        <v>202</v>
      </c>
      <c r="E14" s="5" t="n">
        <v>-2207</v>
      </c>
    </row>
    <row r="15">
      <c r="A15" s="4" t="inlineStr">
        <is>
          <t>Change in fair value of convertible note</t>
        </is>
      </c>
      <c r="B15" s="5" t="n">
        <v>10304</v>
      </c>
      <c r="C15" s="5" t="n">
        <v>-10650</v>
      </c>
      <c r="D15" s="5" t="n">
        <v>-11286</v>
      </c>
      <c r="E15" s="5" t="n">
        <v>-17910</v>
      </c>
    </row>
    <row r="16">
      <c r="A16" s="4" t="inlineStr">
        <is>
          <t>Other expense and debt issuance costs write-off, net</t>
        </is>
      </c>
      <c r="B16" s="5" t="n">
        <v>-1164</v>
      </c>
      <c r="C16" s="5" t="n">
        <v>-1303</v>
      </c>
      <c r="D16" s="5" t="n">
        <v>-1999</v>
      </c>
      <c r="E16" s="5" t="n">
        <v>-5282</v>
      </c>
    </row>
    <row r="17">
      <c r="A17" s="4" t="inlineStr">
        <is>
          <t>Income before income taxes</t>
        </is>
      </c>
      <c r="B17" s="5" t="n">
        <v>25183</v>
      </c>
      <c r="C17" s="5" t="n">
        <v>6157</v>
      </c>
      <c r="D17" s="5" t="n">
        <v>25403</v>
      </c>
      <c r="E17" s="5" t="n">
        <v>34253</v>
      </c>
    </row>
    <row r="18">
      <c r="A18" s="4" t="inlineStr">
        <is>
          <t>Income tax expense</t>
        </is>
      </c>
      <c r="B18" s="5" t="n">
        <v>3777</v>
      </c>
      <c r="C18" s="5" t="n">
        <v>3992</v>
      </c>
      <c r="D18" s="5" t="n">
        <v>8943</v>
      </c>
      <c r="E18" s="5" t="n">
        <v>12892</v>
      </c>
    </row>
    <row r="19">
      <c r="A19" s="4" t="inlineStr">
        <is>
          <t>Net income</t>
        </is>
      </c>
      <c r="B19" s="6" t="n">
        <v>21406</v>
      </c>
      <c r="C19" s="6" t="n">
        <v>2165</v>
      </c>
      <c r="D19" s="6" t="n">
        <v>16460</v>
      </c>
      <c r="E19" s="6" t="n">
        <v>2136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6796</v>
      </c>
      <c r="C21" s="5" t="n">
        <v>46030</v>
      </c>
      <c r="D21" s="5" t="n">
        <v>46576</v>
      </c>
      <c r="E21" s="5" t="n">
        <v>45838</v>
      </c>
    </row>
    <row r="22">
      <c r="A22" s="4" t="inlineStr">
        <is>
          <t>Diluted (in shares)</t>
        </is>
      </c>
      <c r="B22" s="5" t="n">
        <v>51715</v>
      </c>
      <c r="C22" s="5" t="n">
        <v>46705</v>
      </c>
      <c r="D22" s="5" t="n">
        <v>47507</v>
      </c>
      <c r="E22" s="5" t="n">
        <v>46454</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46</v>
      </c>
      <c r="C24" s="7" t="n">
        <v>0.05</v>
      </c>
      <c r="D24" s="7" t="n">
        <v>0.35</v>
      </c>
      <c r="E24" s="7" t="n">
        <v>0.47</v>
      </c>
    </row>
    <row r="25">
      <c r="A25" s="4" t="inlineStr">
        <is>
          <t>Diluted (in usd per share)</t>
        </is>
      </c>
      <c r="B25" s="7" t="n">
        <v>0.22</v>
      </c>
      <c r="C25" s="7" t="n">
        <v>0.05</v>
      </c>
      <c r="D25" s="7" t="n">
        <v>0.35</v>
      </c>
      <c r="E25" s="7" t="n">
        <v>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From External Customers, By Geographical Areas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8331</v>
      </c>
      <c r="C4" s="6" t="n">
        <v>199369</v>
      </c>
      <c r="D4" s="6" t="n">
        <v>434419</v>
      </c>
      <c r="E4" s="6" t="n">
        <v>4319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84438</v>
      </c>
      <c r="C7" s="5" t="n">
        <v>178144</v>
      </c>
      <c r="D7" s="5" t="n">
        <v>391657</v>
      </c>
      <c r="E7" s="5" t="n">
        <v>392737</v>
      </c>
    </row>
    <row r="8">
      <c r="A8" s="4" t="inlineStr">
        <is>
          <t>Outside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3893</v>
      </c>
      <c r="C10" s="6" t="n">
        <v>21225</v>
      </c>
      <c r="D10" s="6" t="n">
        <v>42762</v>
      </c>
      <c r="E10" s="6" t="n">
        <v>391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venue From Long-lived Assets, By Geographic Areas (Details) - USD ($) $ in Thousands</t>
        </is>
      </c>
      <c r="B1" s="2" t="inlineStr">
        <is>
          <t>Oct. 26, 2024</t>
        </is>
      </c>
      <c r="C1" s="2" t="inlineStr">
        <is>
          <t>Apr. 27, 2024</t>
        </is>
      </c>
    </row>
    <row r="2">
      <c r="A2" s="3" t="inlineStr">
        <is>
          <t>Revenues from External Customers and Long-Lived Assets [Line Items]</t>
        </is>
      </c>
      <c r="B2" s="4" t="inlineStr">
        <is>
          <t xml:space="preserve"> </t>
        </is>
      </c>
      <c r="C2" s="4" t="inlineStr">
        <is>
          <t xml:space="preserve"> </t>
        </is>
      </c>
    </row>
    <row r="3">
      <c r="A3" s="4" t="inlineStr">
        <is>
          <t>Property and equipment, net of accumulated depreciation:</t>
        </is>
      </c>
      <c r="B3" s="6" t="n">
        <v>73815</v>
      </c>
      <c r="C3" s="6" t="n">
        <v>7175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of accumulated depreciation:</t>
        </is>
      </c>
      <c r="B6" s="5" t="n">
        <v>66770</v>
      </c>
      <c r="C6" s="5" t="n">
        <v>64332</v>
      </c>
    </row>
    <row r="7">
      <c r="A7" s="4" t="inlineStr">
        <is>
          <t>Outside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of accumulated depreciation:</t>
        </is>
      </c>
      <c r="B9" s="6" t="n">
        <v>7045</v>
      </c>
      <c r="C9" s="6" t="n">
        <v>74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6 Months Ended</t>
        </is>
      </c>
    </row>
    <row r="2">
      <c r="B2" s="2" t="inlineStr">
        <is>
          <t>Oct. 26, 2024 USD ($)</t>
        </is>
      </c>
    </row>
    <row r="3">
      <c r="A3" s="3" t="inlineStr">
        <is>
          <t>Goodwill [Roll Forward]</t>
        </is>
      </c>
      <c r="B3" s="4" t="inlineStr">
        <is>
          <t xml:space="preserve"> </t>
        </is>
      </c>
    </row>
    <row r="4">
      <c r="A4" s="4" t="inlineStr">
        <is>
          <t>Beginning balance</t>
        </is>
      </c>
      <c r="B4" s="6" t="n">
        <v>3226</v>
      </c>
    </row>
    <row r="5">
      <c r="A5" s="4" t="inlineStr">
        <is>
          <t>Foreign currency translation</t>
        </is>
      </c>
      <c r="B5" s="5" t="n">
        <v>-32</v>
      </c>
    </row>
    <row r="6">
      <c r="A6" s="4" t="inlineStr">
        <is>
          <t>Ending balance</t>
        </is>
      </c>
      <c r="B6" s="5" t="n">
        <v>3194</v>
      </c>
    </row>
    <row r="7">
      <c r="A7" s="4" t="inlineStr">
        <is>
          <t>Commercial</t>
        </is>
      </c>
      <c r="B7" s="4" t="inlineStr">
        <is>
          <t xml:space="preserve"> </t>
        </is>
      </c>
    </row>
    <row r="8">
      <c r="A8" s="3" t="inlineStr">
        <is>
          <t>Goodwill [Roll Forward]</t>
        </is>
      </c>
      <c r="B8" s="4" t="inlineStr">
        <is>
          <t xml:space="preserve"> </t>
        </is>
      </c>
    </row>
    <row r="9">
      <c r="A9" s="4" t="inlineStr">
        <is>
          <t>Beginning balance</t>
        </is>
      </c>
      <c r="B9" s="5" t="n">
        <v>3188</v>
      </c>
    </row>
    <row r="10">
      <c r="A10" s="4" t="inlineStr">
        <is>
          <t>Foreign currency translation</t>
        </is>
      </c>
      <c r="B10" s="5" t="n">
        <v>-25</v>
      </c>
    </row>
    <row r="11">
      <c r="A11" s="4" t="inlineStr">
        <is>
          <t>Ending balance</t>
        </is>
      </c>
      <c r="B11" s="5" t="n">
        <v>3163</v>
      </c>
    </row>
    <row r="12">
      <c r="A12" s="4" t="inlineStr">
        <is>
          <t>Transportation</t>
        </is>
      </c>
      <c r="B12" s="4" t="inlineStr">
        <is>
          <t xml:space="preserve"> </t>
        </is>
      </c>
    </row>
    <row r="13">
      <c r="A13" s="3" t="inlineStr">
        <is>
          <t>Goodwill [Roll Forward]</t>
        </is>
      </c>
      <c r="B13" s="4" t="inlineStr">
        <is>
          <t xml:space="preserve"> </t>
        </is>
      </c>
    </row>
    <row r="14">
      <c r="A14" s="4" t="inlineStr">
        <is>
          <t>Beginning balance</t>
        </is>
      </c>
      <c r="B14" s="5" t="n">
        <v>38</v>
      </c>
    </row>
    <row r="15">
      <c r="A15" s="4" t="inlineStr">
        <is>
          <t>Foreign currency translation</t>
        </is>
      </c>
      <c r="B15" s="5" t="n">
        <v>-7</v>
      </c>
    </row>
    <row r="16">
      <c r="A16" s="4" t="inlineStr">
        <is>
          <t>Ending balance</t>
        </is>
      </c>
      <c r="B16" s="6" t="n">
        <v>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Textual) - USD ($) $ in Thousands</t>
        </is>
      </c>
      <c r="B1" s="2" t="inlineStr">
        <is>
          <t>Oct. 26, 2024</t>
        </is>
      </c>
      <c r="C1" s="2" t="inlineStr">
        <is>
          <t>Apr. 27, 2024</t>
        </is>
      </c>
    </row>
    <row r="2">
      <c r="A2" s="3" t="inlineStr">
        <is>
          <t>Goodwill and Intangible Assets Disclosure [Abstract]</t>
        </is>
      </c>
      <c r="B2" s="4" t="inlineStr">
        <is>
          <t xml:space="preserve"> </t>
        </is>
      </c>
      <c r="C2" s="4" t="inlineStr">
        <is>
          <t xml:space="preserve"> </t>
        </is>
      </c>
    </row>
    <row r="3">
      <c r="A3" s="4" t="inlineStr">
        <is>
          <t>Goodwill, impaired, accumulated impairment loss</t>
        </is>
      </c>
      <c r="B3" s="6" t="n">
        <v>4576</v>
      </c>
      <c r="C3" s="6" t="n">
        <v>4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Long-Term Debt Instruments (Details) - USD ($) $ in Thousands</t>
        </is>
      </c>
      <c r="B1" s="2" t="inlineStr">
        <is>
          <t>Oct. 26, 2024</t>
        </is>
      </c>
      <c r="C1" s="2" t="inlineStr">
        <is>
          <t>Apr. 27, 2024</t>
        </is>
      </c>
    </row>
    <row r="2">
      <c r="A2" s="3" t="inlineStr">
        <is>
          <t>Debt Instrument [Line Items]</t>
        </is>
      </c>
      <c r="B2" s="4" t="inlineStr">
        <is>
          <t xml:space="preserve"> </t>
        </is>
      </c>
      <c r="C2" s="4" t="inlineStr">
        <is>
          <t xml:space="preserve"> </t>
        </is>
      </c>
    </row>
    <row r="3">
      <c r="A3" s="4" t="inlineStr">
        <is>
          <t>Long-term debt, gross</t>
        </is>
      </c>
      <c r="B3" s="6" t="n">
        <v>38125</v>
      </c>
      <c r="C3" s="6" t="n">
        <v>38875</v>
      </c>
    </row>
    <row r="4">
      <c r="A4" s="4" t="inlineStr">
        <is>
          <t>Debt issuance costs, net</t>
        </is>
      </c>
      <c r="B4" s="5" t="n">
        <v>-574</v>
      </c>
      <c r="C4" s="5" t="n">
        <v>-761</v>
      </c>
    </row>
    <row r="5">
      <c r="A5" s="4" t="inlineStr">
        <is>
          <t>Change in fair value of convertible note</t>
        </is>
      </c>
      <c r="B5" s="5" t="n">
        <v>27836</v>
      </c>
      <c r="C5" s="5" t="n">
        <v>16550</v>
      </c>
    </row>
    <row r="6">
      <c r="A6" s="4" t="inlineStr">
        <is>
          <t>Current portion</t>
        </is>
      </c>
      <c r="B6" s="5" t="n">
        <v>-1500</v>
      </c>
      <c r="C6" s="5" t="n">
        <v>-1500</v>
      </c>
    </row>
    <row r="7">
      <c r="A7" s="4" t="inlineStr">
        <is>
          <t>Long-term debt, net</t>
        </is>
      </c>
      <c r="B7" s="5" t="n">
        <v>63887</v>
      </c>
      <c r="C7" s="5" t="n">
        <v>53164</v>
      </c>
    </row>
    <row r="8">
      <c r="A8" s="4" t="inlineStr">
        <is>
          <t>Mortgag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3125</v>
      </c>
      <c r="C10" s="5" t="n">
        <v>13875</v>
      </c>
    </row>
    <row r="11">
      <c r="A11" s="4" t="inlineStr">
        <is>
          <t>Convertible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5000</v>
      </c>
      <c r="C13"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Financing Agreements (Details Textual) - USD ($)</t>
        </is>
      </c>
      <c r="D1" s="2" t="inlineStr">
        <is>
          <t>6 Months Ended</t>
        </is>
      </c>
    </row>
    <row r="2">
      <c r="B2" s="2" t="inlineStr">
        <is>
          <t>Jul. 07, 2023</t>
        </is>
      </c>
      <c r="C2" s="2" t="inlineStr">
        <is>
          <t>May 11, 2023</t>
        </is>
      </c>
      <c r="D2" s="2" t="inlineStr">
        <is>
          <t>Oct. 26, 2024</t>
        </is>
      </c>
      <c r="E2" s="2" t="inlineStr">
        <is>
          <t>Oct. 28, 2023</t>
        </is>
      </c>
      <c r="F2" s="2" t="inlineStr">
        <is>
          <t>Apr. 2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4" t="inlineStr">
        <is>
          <t xml:space="preserve"> </t>
        </is>
      </c>
      <c r="D4" s="6" t="n">
        <v>1910000</v>
      </c>
      <c r="E4" s="4" t="inlineStr">
        <is>
          <t xml:space="preserve"> </t>
        </is>
      </c>
      <c r="F4" s="6" t="n">
        <v>2530000</v>
      </c>
    </row>
    <row r="5">
      <c r="A5" s="4" t="inlineStr">
        <is>
          <t>Debt issuance costs write-off</t>
        </is>
      </c>
      <c r="B5" s="4" t="inlineStr">
        <is>
          <t xml:space="preserve"> </t>
        </is>
      </c>
      <c r="C5" s="4" t="inlineStr">
        <is>
          <t xml:space="preserve"> </t>
        </is>
      </c>
      <c r="D5" s="6" t="n">
        <v>0</v>
      </c>
      <c r="E5" s="6" t="n">
        <v>3353000</v>
      </c>
      <c r="F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25000000</v>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2 years</t>
        </is>
      </c>
      <c r="E9" s="4" t="inlineStr">
        <is>
          <t xml:space="preserve"> </t>
        </is>
      </c>
      <c r="F9" s="4" t="inlineStr">
        <is>
          <t xml:space="preserve"> </t>
        </is>
      </c>
    </row>
    <row r="10">
      <c r="A10" s="4" t="inlineStr">
        <is>
          <t>Interest rate, stated percentage</t>
        </is>
      </c>
      <c r="B10" s="4" t="inlineStr">
        <is>
          <t xml:space="preserve"> </t>
        </is>
      </c>
      <c r="C10" s="9" t="n">
        <v>0.09</v>
      </c>
      <c r="D10" s="4" t="inlineStr">
        <is>
          <t xml:space="preserve"> </t>
        </is>
      </c>
      <c r="E10" s="4" t="inlineStr">
        <is>
          <t xml:space="preserve"> </t>
        </is>
      </c>
      <c r="F10" s="4" t="inlineStr">
        <is>
          <t xml:space="preserve"> </t>
        </is>
      </c>
    </row>
    <row r="11">
      <c r="A11" s="4" t="inlineStr">
        <is>
          <t>Conversion price (in usd per share)</t>
        </is>
      </c>
      <c r="B11" s="4" t="inlineStr">
        <is>
          <t xml:space="preserve"> </t>
        </is>
      </c>
      <c r="C11" s="7" t="n">
        <v>6.31</v>
      </c>
      <c r="D11" s="4" t="inlineStr">
        <is>
          <t xml:space="preserve"> </t>
        </is>
      </c>
      <c r="E11" s="4" t="inlineStr">
        <is>
          <t xml:space="preserve"> </t>
        </is>
      </c>
      <c r="F11" s="4" t="inlineStr">
        <is>
          <t xml:space="preserve"> </t>
        </is>
      </c>
    </row>
    <row r="12">
      <c r="A12" s="4" t="inlineStr">
        <is>
          <t>Interest coverage ratio</t>
        </is>
      </c>
      <c r="B12" s="4" t="inlineStr">
        <is>
          <t xml:space="preserve"> </t>
        </is>
      </c>
      <c r="C12" s="10" t="n">
        <v>1.1</v>
      </c>
      <c r="D12" s="4" t="inlineStr">
        <is>
          <t xml:space="preserve"> </t>
        </is>
      </c>
      <c r="E12" s="4" t="inlineStr">
        <is>
          <t xml:space="preserve"> </t>
        </is>
      </c>
      <c r="F12" s="4" t="inlineStr">
        <is>
          <t xml:space="preserve"> </t>
        </is>
      </c>
    </row>
    <row r="13">
      <c r="A13" s="4" t="inlineStr">
        <is>
          <t>Debt issuance costs, net</t>
        </is>
      </c>
      <c r="B13" s="4" t="inlineStr">
        <is>
          <t xml:space="preserve"> </t>
        </is>
      </c>
      <c r="C13" s="6" t="n">
        <v>8195000</v>
      </c>
      <c r="D13" s="4" t="inlineStr">
        <is>
          <t xml:space="preserve"> </t>
        </is>
      </c>
      <c r="E13" s="4" t="inlineStr">
        <is>
          <t xml:space="preserve"> </t>
        </is>
      </c>
      <c r="F13" s="4" t="inlineStr">
        <is>
          <t xml:space="preserve"> </t>
        </is>
      </c>
    </row>
    <row r="14">
      <c r="A14" s="4" t="inlineStr">
        <is>
          <t>Debt issuance costs write-off</t>
        </is>
      </c>
      <c r="B14" s="4" t="inlineStr">
        <is>
          <t xml:space="preserve"> </t>
        </is>
      </c>
      <c r="C14" s="4" t="inlineStr">
        <is>
          <t xml:space="preserve"> </t>
        </is>
      </c>
      <c r="D14" s="4" t="inlineStr">
        <is>
          <t xml:space="preserve"> </t>
        </is>
      </c>
      <c r="E14" s="5" t="n">
        <v>3353000</v>
      </c>
      <c r="F14" s="4" t="inlineStr">
        <is>
          <t xml:space="preserve"> </t>
        </is>
      </c>
    </row>
    <row r="15">
      <c r="A15" s="4" t="inlineStr">
        <is>
          <t>Amortization of debt issuance cost</t>
        </is>
      </c>
      <c r="B15" s="4" t="inlineStr">
        <is>
          <t xml:space="preserve"> </t>
        </is>
      </c>
      <c r="C15" s="4" t="inlineStr">
        <is>
          <t xml:space="preserve"> </t>
        </is>
      </c>
      <c r="D15" s="6" t="n">
        <v>807000</v>
      </c>
      <c r="E15" s="6" t="n">
        <v>744000</v>
      </c>
      <c r="F15" s="4" t="inlineStr">
        <is>
          <t xml:space="preserve"> </t>
        </is>
      </c>
    </row>
    <row r="16">
      <c r="A16" s="4" t="inlineStr">
        <is>
          <t>Remaining debt issuance cost</t>
        </is>
      </c>
      <c r="B16" s="4" t="inlineStr">
        <is>
          <t xml:space="preserve"> </t>
        </is>
      </c>
      <c r="C16" s="4" t="inlineStr">
        <is>
          <t xml:space="preserve"> </t>
        </is>
      </c>
      <c r="D16" s="5" t="n">
        <v>2484000</v>
      </c>
      <c r="E16" s="4" t="inlineStr">
        <is>
          <t xml:space="preserve"> </t>
        </is>
      </c>
      <c r="F16" s="4" t="inlineStr">
        <is>
          <t xml:space="preserve"> </t>
        </is>
      </c>
    </row>
    <row r="17">
      <c r="A17" s="4" t="inlineStr">
        <is>
          <t>Convertible not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4" t="inlineStr">
        <is>
          <t xml:space="preserve"> </t>
        </is>
      </c>
      <c r="C19" s="9" t="n">
        <v>0.1</v>
      </c>
      <c r="D19" s="4" t="inlineStr">
        <is>
          <t xml:space="preserve"> </t>
        </is>
      </c>
      <c r="E19" s="4" t="inlineStr">
        <is>
          <t xml:space="preserve"> </t>
        </is>
      </c>
      <c r="F19" s="4" t="inlineStr">
        <is>
          <t xml:space="preserve"> </t>
        </is>
      </c>
    </row>
    <row r="20">
      <c r="A20" s="4" t="inlineStr">
        <is>
          <t>Convertible not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tated percentage</t>
        </is>
      </c>
      <c r="B22" s="4" t="inlineStr">
        <is>
          <t xml:space="preserve"> </t>
        </is>
      </c>
      <c r="C22" s="9" t="n">
        <v>0.12</v>
      </c>
      <c r="D22" s="4" t="inlineStr">
        <is>
          <t xml:space="preserve"> </t>
        </is>
      </c>
      <c r="E22" s="4" t="inlineStr">
        <is>
          <t xml:space="preserve"> </t>
        </is>
      </c>
      <c r="F22" s="4" t="inlineStr">
        <is>
          <t xml:space="preserve"> </t>
        </is>
      </c>
    </row>
    <row r="23">
      <c r="A23" s="4" t="inlineStr">
        <is>
          <t>Credit Agreements | ABL credit facility/prior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6" t="n">
        <v>75000000</v>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5" t="n">
        <v>15000000</v>
      </c>
      <c r="D26" s="4" t="inlineStr">
        <is>
          <t xml:space="preserve"> </t>
        </is>
      </c>
      <c r="E26" s="4" t="inlineStr">
        <is>
          <t xml:space="preserve"> </t>
        </is>
      </c>
      <c r="F26" s="4" t="inlineStr">
        <is>
          <t xml:space="preserve"> </t>
        </is>
      </c>
    </row>
    <row r="27">
      <c r="A27" s="4" t="inlineStr">
        <is>
          <t>Letters of credit outstanding</t>
        </is>
      </c>
      <c r="B27" s="4" t="inlineStr">
        <is>
          <t xml:space="preserve"> </t>
        </is>
      </c>
      <c r="C27" s="4" t="inlineStr">
        <is>
          <t xml:space="preserve"> </t>
        </is>
      </c>
      <c r="D27" s="6" t="n">
        <v>5363000</v>
      </c>
      <c r="E27" s="4" t="inlineStr">
        <is>
          <t xml:space="preserve"> </t>
        </is>
      </c>
      <c r="F27" s="4" t="inlineStr">
        <is>
          <t xml:space="preserve"> </t>
        </is>
      </c>
    </row>
    <row r="28">
      <c r="A28" s="4" t="inlineStr">
        <is>
          <t>Credit Agreements | 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15000000</v>
      </c>
      <c r="C30" s="4" t="inlineStr">
        <is>
          <t xml:space="preserve"> </t>
        </is>
      </c>
      <c r="D30" s="4" t="inlineStr">
        <is>
          <t xml:space="preserve"> </t>
        </is>
      </c>
      <c r="E30" s="4" t="inlineStr">
        <is>
          <t xml:space="preserve"> </t>
        </is>
      </c>
      <c r="F30" s="4" t="inlineStr">
        <is>
          <t xml:space="preserve"> </t>
        </is>
      </c>
    </row>
    <row r="31">
      <c r="A31" s="4" t="inlineStr">
        <is>
          <t>Debt instrument, term</t>
        </is>
      </c>
      <c r="B31" s="4" t="inlineStr">
        <is>
          <t>10 years</t>
        </is>
      </c>
      <c r="C31" s="4" t="inlineStr">
        <is>
          <t xml:space="preserve"> </t>
        </is>
      </c>
      <c r="D31" s="4" t="inlineStr">
        <is>
          <t xml:space="preserve"> </t>
        </is>
      </c>
      <c r="E31" s="4" t="inlineStr">
        <is>
          <t xml:space="preserve"> </t>
        </is>
      </c>
      <c r="F31" s="4" t="inlineStr">
        <is>
          <t xml:space="preserve"> </t>
        </is>
      </c>
    </row>
    <row r="32">
      <c r="A32" s="4" t="inlineStr">
        <is>
          <t>Debt instrument, periodic payment</t>
        </is>
      </c>
      <c r="B32" s="6" t="n">
        <v>125000</v>
      </c>
      <c r="C32" s="4" t="inlineStr">
        <is>
          <t xml:space="preserve"> </t>
        </is>
      </c>
      <c r="D32" s="4" t="inlineStr">
        <is>
          <t xml:space="preserve"> </t>
        </is>
      </c>
      <c r="E32" s="4" t="inlineStr">
        <is>
          <t xml:space="preserve"> </t>
        </is>
      </c>
      <c r="F32" s="4" t="inlineStr">
        <is>
          <t xml:space="preserve"> </t>
        </is>
      </c>
    </row>
    <row r="33">
      <c r="A33" s="4" t="inlineStr">
        <is>
          <t>Interest rate, stated percentage</t>
        </is>
      </c>
      <c r="B33" s="4" t="inlineStr">
        <is>
          <t xml:space="preserve"> </t>
        </is>
      </c>
      <c r="C33" s="4" t="inlineStr">
        <is>
          <t xml:space="preserve"> </t>
        </is>
      </c>
      <c r="D33" s="8" t="n">
        <v>0.095</v>
      </c>
      <c r="E33" s="4" t="inlineStr">
        <is>
          <t xml:space="preserve"> </t>
        </is>
      </c>
      <c r="F33" s="4" t="inlineStr">
        <is>
          <t xml:space="preserve"> </t>
        </is>
      </c>
    </row>
    <row r="34">
      <c r="A34" s="4" t="inlineStr">
        <is>
          <t>Credit Agreements | Secured Deb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percentage</t>
        </is>
      </c>
      <c r="B36" s="9" t="n">
        <v>0.01</v>
      </c>
      <c r="C36" s="4" t="inlineStr">
        <is>
          <t xml:space="preserve"> </t>
        </is>
      </c>
      <c r="D36" s="4" t="inlineStr">
        <is>
          <t xml:space="preserve"> </t>
        </is>
      </c>
      <c r="E36" s="4" t="inlineStr">
        <is>
          <t xml:space="preserve"> </t>
        </is>
      </c>
      <c r="F36" s="4" t="inlineStr">
        <is>
          <t xml:space="preserve"> </t>
        </is>
      </c>
    </row>
    <row r="37">
      <c r="A37" s="4" t="inlineStr">
        <is>
          <t>Credit Agreements | Secured Deb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stated percentage</t>
        </is>
      </c>
      <c r="B39" s="9" t="n">
        <v>0.02</v>
      </c>
      <c r="C39" s="4" t="inlineStr">
        <is>
          <t xml:space="preserve"> </t>
        </is>
      </c>
      <c r="D39" s="4" t="inlineStr">
        <is>
          <t xml:space="preserve"> </t>
        </is>
      </c>
      <c r="E39" s="4" t="inlineStr">
        <is>
          <t xml:space="preserve"> </t>
        </is>
      </c>
      <c r="F39" s="4" t="inlineStr">
        <is>
          <t xml:space="preserve"> </t>
        </is>
      </c>
    </row>
    <row r="40">
      <c r="A40" s="4" t="inlineStr">
        <is>
          <t>Revolving Credit Facility | Credit Agreements | ABL credit facility/prior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4" t="inlineStr">
        <is>
          <t xml:space="preserve"> </t>
        </is>
      </c>
      <c r="C42" s="6" t="n">
        <v>60000000</v>
      </c>
      <c r="D42" s="4" t="inlineStr">
        <is>
          <t xml:space="preserve"> </t>
        </is>
      </c>
      <c r="E42" s="4" t="inlineStr">
        <is>
          <t xml:space="preserve"> </t>
        </is>
      </c>
      <c r="F42" s="4" t="inlineStr">
        <is>
          <t xml:space="preserve"> </t>
        </is>
      </c>
    </row>
    <row r="43">
      <c r="A43" s="4" t="inlineStr">
        <is>
          <t>Current borrowing capacity</t>
        </is>
      </c>
      <c r="B43" s="4" t="inlineStr">
        <is>
          <t xml:space="preserve"> </t>
        </is>
      </c>
      <c r="C43" s="4" t="inlineStr">
        <is>
          <t xml:space="preserve"> </t>
        </is>
      </c>
      <c r="D43" s="6" t="n">
        <v>40758000</v>
      </c>
      <c r="E43" s="4" t="inlineStr">
        <is>
          <t xml:space="preserve"> </t>
        </is>
      </c>
      <c r="F43" s="4" t="inlineStr">
        <is>
          <t xml:space="preserve"> </t>
        </is>
      </c>
    </row>
    <row r="44">
      <c r="A44" s="4" t="inlineStr">
        <is>
          <t>Long-term line of credit</t>
        </is>
      </c>
      <c r="B44" s="4" t="inlineStr">
        <is>
          <t xml:space="preserve"> </t>
        </is>
      </c>
      <c r="C44" s="4" t="inlineStr">
        <is>
          <t xml:space="preserve"> </t>
        </is>
      </c>
      <c r="D44" s="6" t="n">
        <v>0</v>
      </c>
      <c r="E44" s="4" t="inlineStr">
        <is>
          <t xml:space="preserve"> </t>
        </is>
      </c>
      <c r="F44" s="4" t="inlineStr">
        <is>
          <t xml:space="preserve"> </t>
        </is>
      </c>
    </row>
    <row r="45">
      <c r="A45" s="4" t="inlineStr">
        <is>
          <t>Revolving Credit Facility | Credit Agreements | ABL credit facility/prior line of credit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4" t="inlineStr">
        <is>
          <t xml:space="preserve"> </t>
        </is>
      </c>
      <c r="C47" s="8" t="n">
        <v>0.025</v>
      </c>
      <c r="D47" s="4" t="inlineStr">
        <is>
          <t xml:space="preserve"> </t>
        </is>
      </c>
      <c r="E47" s="4" t="inlineStr">
        <is>
          <t xml:space="preserve"> </t>
        </is>
      </c>
      <c r="F47" s="4" t="inlineStr">
        <is>
          <t xml:space="preserve"> </t>
        </is>
      </c>
    </row>
    <row r="48">
      <c r="A48" s="4" t="inlineStr">
        <is>
          <t>Revolving Credit Facility | Credit Agreements | ABL credit facility/prior line of credit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4" t="inlineStr">
        <is>
          <t xml:space="preserve"> </t>
        </is>
      </c>
      <c r="C50" s="8" t="n">
        <v>0.035</v>
      </c>
      <c r="D50" s="4" t="inlineStr">
        <is>
          <t xml:space="preserve"> </t>
        </is>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greements - Schedule of Long-Term Debt Instruments Fair Value Disclosure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Debt Instrument Fair Value Disclosur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1550</v>
      </c>
      <c r="E4" s="4" t="inlineStr">
        <is>
          <t xml:space="preserve"> </t>
        </is>
      </c>
    </row>
    <row r="5">
      <c r="A5" s="4" t="inlineStr">
        <is>
          <t>Redemption of convertible promissory note</t>
        </is>
      </c>
      <c r="B5" s="4" t="inlineStr">
        <is>
          <t xml:space="preserve"> </t>
        </is>
      </c>
      <c r="C5" s="4" t="inlineStr">
        <is>
          <t xml:space="preserve"> </t>
        </is>
      </c>
      <c r="D5" s="5" t="n">
        <v>0</v>
      </c>
      <c r="E5" s="4" t="inlineStr">
        <is>
          <t xml:space="preserve"> </t>
        </is>
      </c>
    </row>
    <row r="6">
      <c r="A6" s="4" t="inlineStr">
        <is>
          <t>Fair value change recognized</t>
        </is>
      </c>
      <c r="B6" s="6" t="n">
        <v>-10304</v>
      </c>
      <c r="C6" s="6" t="n">
        <v>10650</v>
      </c>
      <c r="D6" s="5" t="n">
        <v>11286</v>
      </c>
      <c r="E6" s="6" t="n">
        <v>17910</v>
      </c>
    </row>
    <row r="7">
      <c r="A7" s="4" t="inlineStr">
        <is>
          <t>Ending balance</t>
        </is>
      </c>
      <c r="B7" s="6" t="n">
        <v>52836</v>
      </c>
      <c r="C7" s="4" t="inlineStr">
        <is>
          <t xml:space="preserve"> </t>
        </is>
      </c>
      <c r="D7" s="6" t="n">
        <v>52836</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Fair Value Measurement Inputs and Valuation Techniques (Details) - Convertible note</t>
        </is>
      </c>
      <c r="B1" s="2" t="inlineStr">
        <is>
          <t>Oct. 26, 2024</t>
        </is>
      </c>
      <c r="C1" s="2" t="inlineStr">
        <is>
          <t>Apr. 27, 2024</t>
        </is>
      </c>
    </row>
    <row r="2">
      <c r="A2" s="4" t="inlineStr">
        <is>
          <t>Risk-Free Rate (Annua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measurement input</t>
        </is>
      </c>
      <c r="B4" s="11" t="n">
        <v>0.0404</v>
      </c>
      <c r="C4" s="11" t="n">
        <v>0.0478</v>
      </c>
    </row>
    <row r="5">
      <c r="A5" s="4" t="inlineStr">
        <is>
          <t>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measurement input</t>
        </is>
      </c>
      <c r="B7" s="11" t="n">
        <v>0.1581</v>
      </c>
      <c r="C7" s="11" t="n">
        <v>0.1628</v>
      </c>
    </row>
    <row r="8">
      <c r="A8" s="4" t="inlineStr">
        <is>
          <t>Volatility (Annu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measurement input</t>
        </is>
      </c>
      <c r="B10" s="11" t="n">
        <v>0.55</v>
      </c>
      <c r="C10" s="11" t="n">
        <v>0.4</v>
      </c>
    </row>
    <row r="11">
      <c r="A11" s="4" t="inlineStr">
        <is>
          <t>Dividend Yield (Annu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 measurement input</t>
        </is>
      </c>
      <c r="B13" s="5" t="n">
        <v>0</v>
      </c>
      <c r="C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Maturities of Long-Term Debt (Details) - USD ($) $ in Thousands</t>
        </is>
      </c>
      <c r="B1" s="2" t="inlineStr">
        <is>
          <t>Oct. 26, 2024</t>
        </is>
      </c>
      <c r="C1" s="2" t="inlineStr">
        <is>
          <t>Apr. 27, 2024</t>
        </is>
      </c>
    </row>
    <row r="2">
      <c r="A2" s="3" t="inlineStr">
        <is>
          <t>Debt Disclosure [Abstract]</t>
        </is>
      </c>
      <c r="B2" s="4" t="inlineStr">
        <is>
          <t xml:space="preserve"> </t>
        </is>
      </c>
      <c r="C2" s="4" t="inlineStr">
        <is>
          <t xml:space="preserve"> </t>
        </is>
      </c>
    </row>
    <row r="3">
      <c r="A3" s="4" t="inlineStr">
        <is>
          <t>Remainder of 2025</t>
        </is>
      </c>
      <c r="B3" s="6" t="n">
        <v>750</v>
      </c>
      <c r="C3" s="4" t="inlineStr">
        <is>
          <t xml:space="preserve"> </t>
        </is>
      </c>
    </row>
    <row r="4">
      <c r="A4" s="4" t="inlineStr">
        <is>
          <t>2026</t>
        </is>
      </c>
      <c r="B4" s="5" t="n">
        <v>1500</v>
      </c>
      <c r="C4" s="4" t="inlineStr">
        <is>
          <t xml:space="preserve"> </t>
        </is>
      </c>
    </row>
    <row r="5">
      <c r="A5" s="4" t="inlineStr">
        <is>
          <t>2027</t>
        </is>
      </c>
      <c r="B5" s="5" t="n">
        <v>10875</v>
      </c>
      <c r="C5" s="4" t="inlineStr">
        <is>
          <t xml:space="preserve"> </t>
        </is>
      </c>
    </row>
    <row r="6">
      <c r="A6" s="4" t="inlineStr">
        <is>
          <t>2028</t>
        </is>
      </c>
      <c r="B6" s="5" t="n">
        <v>25000</v>
      </c>
      <c r="C6" s="4" t="inlineStr">
        <is>
          <t xml:space="preserve"> </t>
        </is>
      </c>
    </row>
    <row r="7">
      <c r="A7" s="4" t="inlineStr">
        <is>
          <t>2029</t>
        </is>
      </c>
      <c r="B7" s="5" t="n">
        <v>0</v>
      </c>
      <c r="C7" s="4" t="inlineStr">
        <is>
          <t xml:space="preserve"> </t>
        </is>
      </c>
    </row>
    <row r="8">
      <c r="A8" s="4" t="inlineStr">
        <is>
          <t>Long-term debt, net</t>
        </is>
      </c>
      <c r="B8" s="6" t="n">
        <v>38125</v>
      </c>
      <c r="C8" s="6" t="n">
        <v>388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Thousands</t>
        </is>
      </c>
      <c r="B1" s="2" t="inlineStr">
        <is>
          <t>6 Months Ended</t>
        </is>
      </c>
    </row>
    <row r="2">
      <c r="B2" s="2" t="inlineStr">
        <is>
          <t>Oct. 26, 2024 USD ($)</t>
        </is>
      </c>
    </row>
    <row r="3">
      <c r="A3" s="3" t="inlineStr">
        <is>
          <t>Movement in Standard Product Warranty Accrual [Roll Forward]</t>
        </is>
      </c>
      <c r="B3" s="4" t="inlineStr">
        <is>
          <t xml:space="preserve"> </t>
        </is>
      </c>
    </row>
    <row r="4">
      <c r="A4" s="4" t="inlineStr">
        <is>
          <t>Beginning accrued warranty obligations</t>
        </is>
      </c>
      <c r="B4" s="6" t="n">
        <v>37928</v>
      </c>
    </row>
    <row r="5">
      <c r="A5" s="4" t="inlineStr">
        <is>
          <t>Warranties issued during the period</t>
        </is>
      </c>
      <c r="B5" s="5" t="n">
        <v>7779</v>
      </c>
    </row>
    <row r="6">
      <c r="A6" s="4" t="inlineStr">
        <is>
          <t>Settlements made during the period</t>
        </is>
      </c>
      <c r="B6" s="5" t="n">
        <v>-7451</v>
      </c>
    </row>
    <row r="7">
      <c r="A7" s="4" t="inlineStr">
        <is>
          <t>Changes in accrued warranty obligations for pre-existing warranties during the period, including expirations</t>
        </is>
      </c>
      <c r="B7" s="5" t="n">
        <v>132</v>
      </c>
    </row>
    <row r="8">
      <c r="A8" s="4" t="inlineStr">
        <is>
          <t>Ending accrued warranty obligations</t>
        </is>
      </c>
      <c r="B8" s="6" t="n">
        <v>383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406</v>
      </c>
      <c r="C4" s="6" t="n">
        <v>2165</v>
      </c>
      <c r="D4" s="6" t="n">
        <v>16460</v>
      </c>
      <c r="E4" s="6" t="n">
        <v>2136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314</v>
      </c>
      <c r="C6" s="5" t="n">
        <v>-1190</v>
      </c>
      <c r="D6" s="5" t="n">
        <v>442</v>
      </c>
      <c r="E6" s="5" t="n">
        <v>-1442</v>
      </c>
    </row>
    <row r="7">
      <c r="A7" s="4" t="inlineStr">
        <is>
          <t>Unrealized gain on available-for-sale securities, net of tax</t>
        </is>
      </c>
      <c r="B7" s="5" t="n">
        <v>20</v>
      </c>
      <c r="C7" s="5" t="n">
        <v>9</v>
      </c>
      <c r="D7" s="5" t="n">
        <v>20</v>
      </c>
      <c r="E7" s="5" t="n">
        <v>16</v>
      </c>
    </row>
    <row r="8">
      <c r="A8" s="4" t="inlineStr">
        <is>
          <t>Total other comprehensive income (loss), net of tax</t>
        </is>
      </c>
      <c r="B8" s="5" t="n">
        <v>334</v>
      </c>
      <c r="C8" s="5" t="n">
        <v>-1181</v>
      </c>
      <c r="D8" s="5" t="n">
        <v>462</v>
      </c>
      <c r="E8" s="5" t="n">
        <v>-1426</v>
      </c>
    </row>
    <row r="9">
      <c r="A9" s="4" t="inlineStr">
        <is>
          <t>Comprehensive income</t>
        </is>
      </c>
      <c r="B9" s="6" t="n">
        <v>21740</v>
      </c>
      <c r="C9" s="6" t="n">
        <v>984</v>
      </c>
      <c r="D9" s="6" t="n">
        <v>16922</v>
      </c>
      <c r="E9" s="6" t="n">
        <v>199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Oct. 26, 2024 USD ($)</t>
        </is>
      </c>
    </row>
    <row r="2">
      <c r="A2" s="3" t="inlineStr">
        <is>
          <t>Loss Contingencies [Line Items]</t>
        </is>
      </c>
      <c r="B2" s="4" t="inlineStr">
        <is>
          <t xml:space="preserve"> </t>
        </is>
      </c>
    </row>
    <row r="3">
      <c r="A3" s="4" t="inlineStr">
        <is>
          <t>Guarantor obligations, term</t>
        </is>
      </c>
      <c r="B3" s="4" t="inlineStr">
        <is>
          <t>1 year</t>
        </is>
      </c>
    </row>
    <row r="4">
      <c r="A4" s="4" t="inlineStr">
        <is>
          <t>Credit Agreements | ABL credit facility/prior line of credit</t>
        </is>
      </c>
      <c r="B4" s="4" t="inlineStr">
        <is>
          <t xml:space="preserve"> </t>
        </is>
      </c>
    </row>
    <row r="5">
      <c r="A5" s="3" t="inlineStr">
        <is>
          <t>Loss Contingencies [Line Items]</t>
        </is>
      </c>
      <c r="B5" s="4" t="inlineStr">
        <is>
          <t xml:space="preserve"> </t>
        </is>
      </c>
    </row>
    <row r="6">
      <c r="A6" s="4" t="inlineStr">
        <is>
          <t>Letters of credit outstanding</t>
        </is>
      </c>
      <c r="B6" s="6" t="n">
        <v>5363</v>
      </c>
    </row>
    <row r="7">
      <c r="A7" s="4" t="inlineStr">
        <is>
          <t>Surety Bond</t>
        </is>
      </c>
      <c r="B7" s="4" t="inlineStr">
        <is>
          <t xml:space="preserve"> </t>
        </is>
      </c>
    </row>
    <row r="8">
      <c r="A8" s="3" t="inlineStr">
        <is>
          <t>Loss Contingencies [Line Items]</t>
        </is>
      </c>
      <c r="B8" s="4" t="inlineStr">
        <is>
          <t xml:space="preserve"> </t>
        </is>
      </c>
    </row>
    <row r="9">
      <c r="A9" s="4" t="inlineStr">
        <is>
          <t>Loss contingency accrual</t>
        </is>
      </c>
      <c r="B9" s="6" t="n">
        <v>17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5</v>
      </c>
      <c r="C4" s="8" t="n">
        <v>0.648</v>
      </c>
      <c r="D4" s="8" t="n">
        <v>0.352</v>
      </c>
      <c r="E4" s="8" t="n">
        <v>0.376</v>
      </c>
    </row>
    <row r="5">
      <c r="A5" s="4" t="inlineStr">
        <is>
          <t>Unrecognized tax benefits</t>
        </is>
      </c>
      <c r="B5" s="6" t="n">
        <v>492</v>
      </c>
      <c r="C5" s="4" t="inlineStr">
        <is>
          <t xml:space="preserve"> </t>
        </is>
      </c>
      <c r="D5" s="6" t="n">
        <v>492</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Fair Value, Recurring - USD ($) $ in Thousands</t>
        </is>
      </c>
      <c r="B1" s="2" t="inlineStr">
        <is>
          <t>Oct. 26, 2024</t>
        </is>
      </c>
      <c r="C1" s="2" t="inlineStr">
        <is>
          <t>Apr. 27,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34352</v>
      </c>
      <c r="C3" s="6" t="n">
        <v>81299</v>
      </c>
    </row>
    <row r="4">
      <c r="A4" s="4" t="inlineStr">
        <is>
          <t>Restricted cash</t>
        </is>
      </c>
      <c r="B4" s="5" t="n">
        <v>0</v>
      </c>
      <c r="C4" s="5" t="n">
        <v>379</v>
      </c>
    </row>
    <row r="5">
      <c r="A5" s="4" t="inlineStr">
        <is>
          <t>Convertible note</t>
        </is>
      </c>
      <c r="B5" s="5" t="n">
        <v>-52836</v>
      </c>
      <c r="C5" s="5" t="n">
        <v>-41550</v>
      </c>
    </row>
    <row r="6">
      <c r="A6" s="4" t="inlineStr">
        <is>
          <t>Fair value, net asset (liability), total</t>
        </is>
      </c>
      <c r="B6" s="5" t="n">
        <v>81516</v>
      </c>
      <c r="C6" s="5" t="n">
        <v>40128</v>
      </c>
    </row>
    <row r="7">
      <c r="A7" s="4" t="inlineStr">
        <is>
          <t>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134352</v>
      </c>
      <c r="C9" s="5" t="n">
        <v>81299</v>
      </c>
    </row>
    <row r="10">
      <c r="A10" s="4" t="inlineStr">
        <is>
          <t>Restricted cash</t>
        </is>
      </c>
      <c r="B10" s="5" t="n">
        <v>0</v>
      </c>
      <c r="C10" s="5" t="n">
        <v>379</v>
      </c>
    </row>
    <row r="11">
      <c r="A11" s="4" t="inlineStr">
        <is>
          <t>Convertible note</t>
        </is>
      </c>
      <c r="B11" s="5" t="n">
        <v>0</v>
      </c>
      <c r="C11" s="5" t="n">
        <v>0</v>
      </c>
    </row>
    <row r="12">
      <c r="A12" s="4" t="inlineStr">
        <is>
          <t>Fair value, net asset (liability), total</t>
        </is>
      </c>
      <c r="B12" s="5" t="n">
        <v>134352</v>
      </c>
      <c r="C12" s="5" t="n">
        <v>81678</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0</v>
      </c>
      <c r="C15" s="5" t="n">
        <v>0</v>
      </c>
    </row>
    <row r="16">
      <c r="A16" s="4" t="inlineStr">
        <is>
          <t>Restricted cash</t>
        </is>
      </c>
      <c r="B16" s="5" t="n">
        <v>0</v>
      </c>
      <c r="C16" s="5" t="n">
        <v>0</v>
      </c>
    </row>
    <row r="17">
      <c r="A17" s="4" t="inlineStr">
        <is>
          <t>Convertible note</t>
        </is>
      </c>
      <c r="B17" s="5" t="n">
        <v>0</v>
      </c>
      <c r="C17" s="5" t="n">
        <v>0</v>
      </c>
    </row>
    <row r="18">
      <c r="A18" s="4" t="inlineStr">
        <is>
          <t>Fair value, net asset (liability), total</t>
        </is>
      </c>
      <c r="B18" s="5" t="n">
        <v>0</v>
      </c>
      <c r="C18" s="5" t="n">
        <v>0</v>
      </c>
    </row>
    <row r="19">
      <c r="A19" s="4" t="inlineStr">
        <is>
          <t>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0</v>
      </c>
      <c r="C21" s="5" t="n">
        <v>0</v>
      </c>
    </row>
    <row r="22">
      <c r="A22" s="4" t="inlineStr">
        <is>
          <t>Restricted cash</t>
        </is>
      </c>
      <c r="B22" s="5" t="n">
        <v>0</v>
      </c>
      <c r="C22" s="5" t="n">
        <v>0</v>
      </c>
    </row>
    <row r="23">
      <c r="A23" s="4" t="inlineStr">
        <is>
          <t>Convertible note</t>
        </is>
      </c>
      <c r="B23" s="5" t="n">
        <v>-52836</v>
      </c>
      <c r="C23" s="5" t="n">
        <v>-41550</v>
      </c>
    </row>
    <row r="24">
      <c r="A24" s="4" t="inlineStr">
        <is>
          <t>Fair value, net asset (liability), total</t>
        </is>
      </c>
      <c r="B24" s="6" t="n">
        <v>-52836</v>
      </c>
      <c r="C24" s="6" t="n">
        <v>-41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 Repurchase Program (Details Textual) - USD ($) $ in Thousands</t>
        </is>
      </c>
      <c r="B1" s="2" t="inlineStr">
        <is>
          <t>6 Months Ended</t>
        </is>
      </c>
    </row>
    <row r="2">
      <c r="B2" s="2" t="inlineStr">
        <is>
          <t>Oct. 26, 2024</t>
        </is>
      </c>
      <c r="C2" s="2" t="inlineStr">
        <is>
          <t>Jun. 17, 2016</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40000</v>
      </c>
    </row>
    <row r="5">
      <c r="A5" s="4" t="inlineStr">
        <is>
          <t>Stock repurchased during period (in shares)</t>
        </is>
      </c>
      <c r="B5" s="5" t="n">
        <v>0</v>
      </c>
      <c r="C5" s="4" t="inlineStr">
        <is>
          <t xml:space="preserve"> </t>
        </is>
      </c>
    </row>
    <row r="6">
      <c r="A6" s="4" t="inlineStr">
        <is>
          <t>Stock repurchase program, remaining authorized repurchase amount</t>
        </is>
      </c>
      <c r="B6" s="6" t="n">
        <v>29355</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4" customWidth="1" min="5" max="5"/>
    <col width="14" customWidth="1" min="6" max="6"/>
    <col width="13" customWidth="1" min="7" max="7"/>
  </cols>
  <sheetData>
    <row r="1">
      <c r="A1" s="1" t="inlineStr">
        <is>
          <t>Related Party Transactions (Details) - USD ($) shares in Thousands</t>
        </is>
      </c>
      <c r="C1" s="2" t="inlineStr">
        <is>
          <t>6 Months Ended</t>
        </is>
      </c>
    </row>
    <row r="2">
      <c r="B2" s="2" t="inlineStr">
        <is>
          <t>May 11, 2023</t>
        </is>
      </c>
      <c r="C2" s="2" t="inlineStr">
        <is>
          <t>Oct. 26, 2024</t>
        </is>
      </c>
      <c r="D2" s="2" t="inlineStr">
        <is>
          <t>Nov. 30, 2024</t>
        </is>
      </c>
      <c r="E2" s="2" t="inlineStr">
        <is>
          <t>Nov. 25, 2024</t>
        </is>
      </c>
      <c r="F2" s="2" t="inlineStr">
        <is>
          <t>Jun. 07, 2023</t>
        </is>
      </c>
      <c r="G2" s="2" t="inlineStr">
        <is>
          <t>May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to be considered related party transaction</t>
        </is>
      </c>
      <c r="B4" s="4" t="inlineStr">
        <is>
          <t xml:space="preserve"> </t>
        </is>
      </c>
      <c r="C4" s="6" t="n">
        <v>120000</v>
      </c>
      <c r="D4" s="4" t="inlineStr">
        <is>
          <t xml:space="preserve"> </t>
        </is>
      </c>
      <c r="E4" s="4" t="inlineStr">
        <is>
          <t xml:space="preserve"> </t>
        </is>
      </c>
      <c r="F4" s="4" t="inlineStr">
        <is>
          <t xml:space="preserve"> </t>
        </is>
      </c>
      <c r="G4" s="4" t="inlineStr">
        <is>
          <t xml:space="preserve"> </t>
        </is>
      </c>
    </row>
    <row r="5">
      <c r="A5" s="4" t="inlineStr">
        <is>
          <t>Redemption of convertible promissory note</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2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 Offering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convertible debt</t>
        </is>
      </c>
      <c r="B11" s="5" t="n">
        <v>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 Offering | Related Party | Daktron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wner by noncontrolling owner (in shares)</t>
        </is>
      </c>
      <c r="B14" s="4" t="inlineStr">
        <is>
          <t xml:space="preserve"> </t>
        </is>
      </c>
      <c r="C14" s="4" t="inlineStr">
        <is>
          <t xml:space="preserve"> </t>
        </is>
      </c>
      <c r="D14" s="4" t="inlineStr">
        <is>
          <t xml:space="preserve"> </t>
        </is>
      </c>
      <c r="E14" s="4" t="inlineStr">
        <is>
          <t xml:space="preserve"> </t>
        </is>
      </c>
      <c r="F14" s="5" t="n">
        <v>2293</v>
      </c>
      <c r="G14" s="5" t="n">
        <v>4768</v>
      </c>
    </row>
    <row r="15">
      <c r="A15" s="4" t="inlineStr">
        <is>
          <t>Ownership percentage</t>
        </is>
      </c>
      <c r="B15" s="4" t="inlineStr">
        <is>
          <t xml:space="preserve"> </t>
        </is>
      </c>
      <c r="C15" s="4" t="inlineStr">
        <is>
          <t xml:space="preserve"> </t>
        </is>
      </c>
      <c r="D15" s="4" t="inlineStr">
        <is>
          <t xml:space="preserve"> </t>
        </is>
      </c>
      <c r="E15" s="4" t="inlineStr">
        <is>
          <t xml:space="preserve"> </t>
        </is>
      </c>
      <c r="F15" s="8" t="n">
        <v>0.0499</v>
      </c>
      <c r="G15" s="8" t="n">
        <v>0.0999</v>
      </c>
    </row>
    <row r="16">
      <c r="A16" s="4" t="inlineStr">
        <is>
          <t>Subsidiary, ownership percentage cap</t>
        </is>
      </c>
      <c r="B16" s="4" t="inlineStr">
        <is>
          <t xml:space="preserve"> </t>
        </is>
      </c>
      <c r="C16" s="9" t="n">
        <v>0.03</v>
      </c>
      <c r="D16" s="4" t="inlineStr">
        <is>
          <t xml:space="preserve"> </t>
        </is>
      </c>
      <c r="E16" s="4" t="inlineStr">
        <is>
          <t xml:space="preserve"> </t>
        </is>
      </c>
      <c r="F16" s="4" t="inlineStr">
        <is>
          <t xml:space="preserve"> </t>
        </is>
      </c>
      <c r="G16" s="4" t="inlineStr">
        <is>
          <t xml:space="preserve"> </t>
        </is>
      </c>
    </row>
    <row r="17">
      <c r="A17" s="4" t="inlineStr">
        <is>
          <t>Convertible Note Offering | Related Party | Daktronic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wner by noncontrolling owner (in shares)</t>
        </is>
      </c>
      <c r="B19" s="4" t="inlineStr">
        <is>
          <t xml:space="preserve"> </t>
        </is>
      </c>
      <c r="C19" s="4" t="inlineStr">
        <is>
          <t xml:space="preserve"> </t>
        </is>
      </c>
      <c r="D19" s="5" t="n">
        <v>1923</v>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8" t="n">
        <v>0.1115</v>
      </c>
      <c r="E20" s="4" t="inlineStr">
        <is>
          <t xml:space="preserve"> </t>
        </is>
      </c>
      <c r="F20" s="4" t="inlineStr">
        <is>
          <t xml:space="preserve"> </t>
        </is>
      </c>
      <c r="G20" s="4" t="inlineStr">
        <is>
          <t xml:space="preserve"> </t>
        </is>
      </c>
    </row>
    <row r="21">
      <c r="A21" s="4" t="inlineStr">
        <is>
          <t>Subsidiary, ownership percentage cap</t>
        </is>
      </c>
      <c r="B21" s="4" t="inlineStr">
        <is>
          <t xml:space="preserve"> </t>
        </is>
      </c>
      <c r="C21" s="4" t="inlineStr">
        <is>
          <t xml:space="preserve"> </t>
        </is>
      </c>
      <c r="D21" s="4" t="inlineStr">
        <is>
          <t xml:space="preserve"> </t>
        </is>
      </c>
      <c r="E21" s="8" t="n">
        <v>0.1499</v>
      </c>
      <c r="F21" s="4" t="inlineStr">
        <is>
          <t xml:space="preserve"> </t>
        </is>
      </c>
      <c r="G21" s="4" t="inlineStr">
        <is>
          <t xml:space="preserve"> </t>
        </is>
      </c>
    </row>
    <row r="22">
      <c r="A22" s="4" t="inlineStr">
        <is>
          <t>Subsidiary, convertible shares, noncontrolling owner (in shares)</t>
        </is>
      </c>
      <c r="B22" s="4" t="inlineStr">
        <is>
          <t xml:space="preserve"> </t>
        </is>
      </c>
      <c r="C22" s="4" t="inlineStr">
        <is>
          <t xml:space="preserve"> </t>
        </is>
      </c>
      <c r="D22" s="5" t="n">
        <v>3962</v>
      </c>
      <c r="E22" s="4" t="inlineStr">
        <is>
          <t xml:space="preserve"> </t>
        </is>
      </c>
      <c r="F22" s="4" t="inlineStr">
        <is>
          <t xml:space="preserve"> </t>
        </is>
      </c>
      <c r="G22" s="4" t="inlineStr">
        <is>
          <t xml:space="preserve"> </t>
        </is>
      </c>
    </row>
    <row r="23">
      <c r="A23" s="4" t="inlineStr">
        <is>
          <t>Convertible Note Offering | Convertible not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t>
        </is>
      </c>
      <c r="B25" s="5" t="n">
        <v>2556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5" t="n">
        <v>2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terest expense</t>
        </is>
      </c>
      <c r="B27" s="5" t="n">
        <v>56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of convertible promissory note</t>
        </is>
      </c>
      <c r="B28" s="6" t="n">
        <v>11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ideo Display Sys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transaction, amounts of transaction</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bsequent Events (Details) - USD ($) $ / shares in Units, $ in Millions</t>
        </is>
      </c>
      <c r="B1" s="2" t="inlineStr">
        <is>
          <t>Nov. 11, 2025</t>
        </is>
      </c>
      <c r="C1" s="2" t="inlineStr">
        <is>
          <t>Nov. 11, 2024</t>
        </is>
      </c>
      <c r="D1" s="2" t="inlineStr">
        <is>
          <t>Nov. 25, 2024</t>
        </is>
      </c>
      <c r="E1" s="2" t="inlineStr">
        <is>
          <t>Nov. 19, 2024</t>
        </is>
      </c>
      <c r="F1" s="2" t="inlineStr">
        <is>
          <t>Oct. 26, 2024</t>
        </is>
      </c>
      <c r="G1" s="2" t="inlineStr">
        <is>
          <t>May 11, 2023</t>
        </is>
      </c>
    </row>
    <row r="2">
      <c r="A2" s="4" t="inlineStr">
        <is>
          <t>Daktronics | Convertible Note Offering | 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iary, ownership percentage cap</t>
        </is>
      </c>
      <c r="B4" s="4" t="inlineStr">
        <is>
          <t xml:space="preserve"> </t>
        </is>
      </c>
      <c r="C4" s="4" t="inlineStr">
        <is>
          <t xml:space="preserve"> </t>
        </is>
      </c>
      <c r="D4" s="4" t="inlineStr">
        <is>
          <t xml:space="preserve"> </t>
        </is>
      </c>
      <c r="E4" s="4" t="inlineStr">
        <is>
          <t xml:space="preserve"> </t>
        </is>
      </c>
      <c r="F4" s="9" t="n">
        <v>0.03</v>
      </c>
      <c r="G4" s="4" t="inlineStr">
        <is>
          <t xml:space="preserve"> </t>
        </is>
      </c>
    </row>
    <row r="5">
      <c r="A5" s="4" t="inlineStr">
        <is>
          <t>Subsequent Even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r right, outstanding common stock, minimum dilution percentage</t>
        </is>
      </c>
      <c r="B7" s="4" t="inlineStr">
        <is>
          <t xml:space="preserve"> </t>
        </is>
      </c>
      <c r="C7" s="4" t="inlineStr">
        <is>
          <t xml:space="preserve"> </t>
        </is>
      </c>
      <c r="D7" s="4" t="inlineStr">
        <is>
          <t xml:space="preserve"> </t>
        </is>
      </c>
      <c r="E7" s="9" t="n">
        <v>0.15</v>
      </c>
      <c r="F7" s="4" t="inlineStr">
        <is>
          <t xml:space="preserve"> </t>
        </is>
      </c>
      <c r="G7" s="4" t="inlineStr">
        <is>
          <t xml:space="preserve"> </t>
        </is>
      </c>
    </row>
    <row r="8">
      <c r="A8" s="4" t="inlineStr">
        <is>
          <t>Subsequent Eve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r right, outstanding common stock, minimum dilution percentage</t>
        </is>
      </c>
      <c r="B10" s="4" t="inlineStr">
        <is>
          <t xml:space="preserve"> </t>
        </is>
      </c>
      <c r="C10" s="4" t="inlineStr">
        <is>
          <t xml:space="preserve"> </t>
        </is>
      </c>
      <c r="D10" s="4" t="inlineStr">
        <is>
          <t xml:space="preserve"> </t>
        </is>
      </c>
      <c r="E10" s="9" t="n">
        <v>0.2</v>
      </c>
      <c r="F10" s="4" t="inlineStr">
        <is>
          <t xml:space="preserve"> </t>
        </is>
      </c>
      <c r="G10" s="4" t="inlineStr">
        <is>
          <t xml:space="preserve"> </t>
        </is>
      </c>
    </row>
    <row r="11">
      <c r="A11" s="4" t="inlineStr">
        <is>
          <t>Subsequent Event | Preferred Share Purchase R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f right, exercise price of warrants or rights (in USD per share)</t>
        </is>
      </c>
      <c r="B13" s="4" t="inlineStr">
        <is>
          <t xml:space="preserve"> </t>
        </is>
      </c>
      <c r="C13" s="4" t="inlineStr">
        <is>
          <t xml:space="preserve"> </t>
        </is>
      </c>
      <c r="D13" s="4" t="inlineStr">
        <is>
          <t xml:space="preserve"> </t>
        </is>
      </c>
      <c r="E13" s="6" t="n">
        <v>40</v>
      </c>
      <c r="F13" s="4" t="inlineStr">
        <is>
          <t xml:space="preserve"> </t>
        </is>
      </c>
      <c r="G13" s="4" t="inlineStr">
        <is>
          <t xml:space="preserve"> </t>
        </is>
      </c>
    </row>
    <row r="14">
      <c r="A14" s="4" t="inlineStr">
        <is>
          <t>Subsequent Event | Daktronics | Convertible Note Offering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idiary, ownership percentage cap</t>
        </is>
      </c>
      <c r="B16" s="4" t="inlineStr">
        <is>
          <t xml:space="preserve"> </t>
        </is>
      </c>
      <c r="C16" s="4" t="inlineStr">
        <is>
          <t xml:space="preserve"> </t>
        </is>
      </c>
      <c r="D16" s="8" t="n">
        <v>0.1499</v>
      </c>
      <c r="E16" s="4" t="inlineStr">
        <is>
          <t xml:space="preserve"> </t>
        </is>
      </c>
      <c r="F16" s="4" t="inlineStr">
        <is>
          <t xml:space="preserve"> </t>
        </is>
      </c>
      <c r="G16" s="4" t="inlineStr">
        <is>
          <t xml:space="preserve"> </t>
        </is>
      </c>
    </row>
    <row r="17">
      <c r="A17" s="4" t="inlineStr">
        <is>
          <t>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6.31</v>
      </c>
    </row>
    <row r="20">
      <c r="A20" s="4" t="inlineStr">
        <is>
          <t>Convertible not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converted instrument, amount</t>
        </is>
      </c>
      <c r="B22" s="4" t="inlineStr">
        <is>
          <t xml:space="preserve"> </t>
        </is>
      </c>
      <c r="C22" s="6" t="n">
        <v>7</v>
      </c>
      <c r="D22" s="4" t="inlineStr">
        <is>
          <t xml:space="preserve"> </t>
        </is>
      </c>
      <c r="E22" s="4" t="inlineStr">
        <is>
          <t xml:space="preserve"> </t>
        </is>
      </c>
      <c r="F22" s="4" t="inlineStr">
        <is>
          <t xml:space="preserve"> </t>
        </is>
      </c>
      <c r="G22" s="4" t="inlineStr">
        <is>
          <t xml:space="preserve"> </t>
        </is>
      </c>
    </row>
    <row r="23">
      <c r="A23" s="4" t="inlineStr">
        <is>
          <t>Conversion price (in usd per share)</t>
        </is>
      </c>
      <c r="B23" s="4" t="inlineStr">
        <is>
          <t xml:space="preserve"> </t>
        </is>
      </c>
      <c r="C23" s="7" t="n">
        <v>6.31</v>
      </c>
      <c r="D23" s="4" t="inlineStr">
        <is>
          <t xml:space="preserve"> </t>
        </is>
      </c>
      <c r="E23" s="4" t="inlineStr">
        <is>
          <t xml:space="preserve"> </t>
        </is>
      </c>
      <c r="F23" s="4" t="inlineStr">
        <is>
          <t xml:space="preserve"> </t>
        </is>
      </c>
      <c r="G23" s="4" t="inlineStr">
        <is>
          <t xml:space="preserve"> </t>
        </is>
      </c>
    </row>
    <row r="24">
      <c r="A24" s="4" t="inlineStr">
        <is>
          <t>Debt conversion, converted instrument, shares issued (in shares)</t>
        </is>
      </c>
      <c r="B24" s="5" t="n">
        <v>110900000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common stock (in shares) at Apr. 29, 2023</t>
        </is>
      </c>
      <c r="B2" s="4" t="inlineStr">
        <is>
          <t xml:space="preserve"> </t>
        </is>
      </c>
      <c r="C2" s="5" t="n">
        <v>47396000</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Apr. 29, 2023</t>
        </is>
      </c>
      <c r="B3" s="4" t="inlineStr">
        <is>
          <t xml:space="preserve"> </t>
        </is>
      </c>
      <c r="C3" s="4" t="inlineStr">
        <is>
          <t xml:space="preserve"> </t>
        </is>
      </c>
      <c r="D3" s="4" t="inlineStr">
        <is>
          <t xml:space="preserve"> </t>
        </is>
      </c>
      <c r="E3" s="4" t="inlineStr">
        <is>
          <t xml:space="preserve"> </t>
        </is>
      </c>
      <c r="F3" s="5" t="n">
        <v>-1907000</v>
      </c>
      <c r="G3" s="4" t="inlineStr">
        <is>
          <t xml:space="preserve"> </t>
        </is>
      </c>
    </row>
    <row r="4">
      <c r="A4" s="4" t="inlineStr">
        <is>
          <t>Balance beginning at Apr. 29, 2023</t>
        </is>
      </c>
      <c r="B4" s="6" t="n">
        <v>200878</v>
      </c>
      <c r="C4" s="6" t="n">
        <v>63023</v>
      </c>
      <c r="D4" s="6" t="n">
        <v>50259</v>
      </c>
      <c r="E4" s="6" t="n">
        <v>103410</v>
      </c>
      <c r="F4" s="6" t="n">
        <v>-10285</v>
      </c>
      <c r="G4" s="6" t="n">
        <v>-55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9196</v>
      </c>
      <c r="C6" s="4" t="inlineStr">
        <is>
          <t xml:space="preserve"> </t>
        </is>
      </c>
      <c r="D6" s="4" t="inlineStr">
        <is>
          <t xml:space="preserve"> </t>
        </is>
      </c>
      <c r="E6" s="5" t="n">
        <v>19196</v>
      </c>
      <c r="F6" s="4" t="inlineStr">
        <is>
          <t xml:space="preserve"> </t>
        </is>
      </c>
      <c r="G6" s="4" t="inlineStr">
        <is>
          <t xml:space="preserve"> </t>
        </is>
      </c>
    </row>
    <row r="7">
      <c r="A7" s="4" t="inlineStr">
        <is>
          <t>Cumulative translation adjustments</t>
        </is>
      </c>
      <c r="B7" s="5" t="n">
        <v>-252</v>
      </c>
      <c r="C7" s="4" t="inlineStr">
        <is>
          <t xml:space="preserve"> </t>
        </is>
      </c>
      <c r="D7" s="4" t="inlineStr">
        <is>
          <t xml:space="preserve"> </t>
        </is>
      </c>
      <c r="E7" s="4" t="inlineStr">
        <is>
          <t xml:space="preserve"> </t>
        </is>
      </c>
      <c r="F7" s="4" t="inlineStr">
        <is>
          <t xml:space="preserve"> </t>
        </is>
      </c>
      <c r="G7" s="5" t="n">
        <v>-252</v>
      </c>
    </row>
    <row r="8">
      <c r="A8" s="4" t="inlineStr">
        <is>
          <t>Unrealized gain on available-for-sale securities, net of tax</t>
        </is>
      </c>
      <c r="B8" s="5" t="n">
        <v>7</v>
      </c>
      <c r="C8" s="4" t="inlineStr">
        <is>
          <t xml:space="preserve"> </t>
        </is>
      </c>
      <c r="D8" s="4" t="inlineStr">
        <is>
          <t xml:space="preserve"> </t>
        </is>
      </c>
      <c r="E8" s="4" t="inlineStr">
        <is>
          <t xml:space="preserve"> </t>
        </is>
      </c>
      <c r="F8" s="4" t="inlineStr">
        <is>
          <t xml:space="preserve"> </t>
        </is>
      </c>
      <c r="G8" s="5" t="n">
        <v>7</v>
      </c>
    </row>
    <row r="9">
      <c r="A9" s="4" t="inlineStr">
        <is>
          <t>Share-based compensation</t>
        </is>
      </c>
      <c r="B9" s="5" t="n">
        <v>557</v>
      </c>
      <c r="C9" s="4" t="inlineStr">
        <is>
          <t xml:space="preserve"> </t>
        </is>
      </c>
      <c r="D9" s="5" t="n">
        <v>557</v>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5" t="n">
        <v>11000</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5" t="n">
        <v>46</v>
      </c>
      <c r="C11" s="6" t="n">
        <v>46</v>
      </c>
      <c r="D11" s="4" t="inlineStr">
        <is>
          <t xml:space="preserve"> </t>
        </is>
      </c>
      <c r="E11" s="4" t="inlineStr">
        <is>
          <t xml:space="preserve"> </t>
        </is>
      </c>
      <c r="F11" s="4" t="inlineStr">
        <is>
          <t xml:space="preserve"> </t>
        </is>
      </c>
      <c r="G11" s="4" t="inlineStr">
        <is>
          <t xml:space="preserve"> </t>
        </is>
      </c>
    </row>
    <row r="12">
      <c r="A12" s="4" t="inlineStr">
        <is>
          <t>Employee savings plan activity (in shares)</t>
        </is>
      </c>
      <c r="B12" s="4" t="inlineStr">
        <is>
          <t xml:space="preserve"> </t>
        </is>
      </c>
      <c r="C12" s="5" t="n">
        <v>211000</v>
      </c>
      <c r="D12" s="4" t="inlineStr">
        <is>
          <t xml:space="preserve"> </t>
        </is>
      </c>
      <c r="E12" s="4" t="inlineStr">
        <is>
          <t xml:space="preserve"> </t>
        </is>
      </c>
      <c r="F12" s="4" t="inlineStr">
        <is>
          <t xml:space="preserve"> </t>
        </is>
      </c>
      <c r="G12" s="4" t="inlineStr">
        <is>
          <t xml:space="preserve"> </t>
        </is>
      </c>
    </row>
    <row r="13">
      <c r="A13" s="4" t="inlineStr">
        <is>
          <t>Employee savings plan activity</t>
        </is>
      </c>
      <c r="B13" s="5" t="n">
        <v>615</v>
      </c>
      <c r="C13" s="6" t="n">
        <v>615</v>
      </c>
      <c r="D13" s="4" t="inlineStr">
        <is>
          <t xml:space="preserve"> </t>
        </is>
      </c>
      <c r="E13" s="4" t="inlineStr">
        <is>
          <t xml:space="preserve"> </t>
        </is>
      </c>
      <c r="F13" s="4" t="inlineStr">
        <is>
          <t xml:space="preserve"> </t>
        </is>
      </c>
      <c r="G13" s="4" t="inlineStr">
        <is>
          <t xml:space="preserve"> </t>
        </is>
      </c>
    </row>
    <row r="14">
      <c r="A14" s="4" t="inlineStr">
        <is>
          <t>Balance ending at Jul. 29, 2023</t>
        </is>
      </c>
      <c r="B14" s="5" t="n">
        <v>221047</v>
      </c>
      <c r="C14" s="6" t="n">
        <v>63684</v>
      </c>
      <c r="D14" s="5" t="n">
        <v>50816</v>
      </c>
      <c r="E14" s="5" t="n">
        <v>122606</v>
      </c>
      <c r="F14" s="6" t="n">
        <v>-10285</v>
      </c>
      <c r="G14" s="5" t="n">
        <v>-5774</v>
      </c>
    </row>
    <row r="15">
      <c r="A15" s="4" t="inlineStr">
        <is>
          <t>Ending balance, treasury stock (in shares) at Jul. 29, 2023</t>
        </is>
      </c>
      <c r="B15" s="4" t="inlineStr">
        <is>
          <t xml:space="preserve"> </t>
        </is>
      </c>
      <c r="C15" s="4" t="inlineStr">
        <is>
          <t xml:space="preserve"> </t>
        </is>
      </c>
      <c r="D15" s="4" t="inlineStr">
        <is>
          <t xml:space="preserve"> </t>
        </is>
      </c>
      <c r="E15" s="4" t="inlineStr">
        <is>
          <t xml:space="preserve"> </t>
        </is>
      </c>
      <c r="F15" s="5" t="n">
        <v>-1907000</v>
      </c>
      <c r="G15" s="4" t="inlineStr">
        <is>
          <t xml:space="preserve"> </t>
        </is>
      </c>
    </row>
    <row r="16">
      <c r="A16" s="4" t="inlineStr">
        <is>
          <t>Ending balance, common stock (in shares) at Jul. 29, 2023</t>
        </is>
      </c>
      <c r="B16" s="4" t="inlineStr">
        <is>
          <t xml:space="preserve"> </t>
        </is>
      </c>
      <c r="C16" s="5" t="n">
        <v>47618000</v>
      </c>
      <c r="D16" s="4" t="inlineStr">
        <is>
          <t xml:space="preserve"> </t>
        </is>
      </c>
      <c r="E16" s="4" t="inlineStr">
        <is>
          <t xml:space="preserve"> </t>
        </is>
      </c>
      <c r="F16" s="4" t="inlineStr">
        <is>
          <t xml:space="preserve"> </t>
        </is>
      </c>
      <c r="G16" s="4" t="inlineStr">
        <is>
          <t xml:space="preserve"> </t>
        </is>
      </c>
    </row>
    <row r="17">
      <c r="A17" s="4" t="inlineStr">
        <is>
          <t>Beginning balance, common stock (in shares) at Apr. 29, 2023</t>
        </is>
      </c>
      <c r="B17" s="4" t="inlineStr">
        <is>
          <t xml:space="preserve"> </t>
        </is>
      </c>
      <c r="C17" s="5" t="n">
        <v>47396000</v>
      </c>
      <c r="D17" s="4" t="inlineStr">
        <is>
          <t xml:space="preserve"> </t>
        </is>
      </c>
      <c r="E17" s="4" t="inlineStr">
        <is>
          <t xml:space="preserve"> </t>
        </is>
      </c>
      <c r="F17" s="4" t="inlineStr">
        <is>
          <t xml:space="preserve"> </t>
        </is>
      </c>
      <c r="G17" s="4" t="inlineStr">
        <is>
          <t xml:space="preserve"> </t>
        </is>
      </c>
    </row>
    <row r="18">
      <c r="A18" s="4" t="inlineStr">
        <is>
          <t>Beginning balance, treasury stock (in shares) at Apr. 29, 2023</t>
        </is>
      </c>
      <c r="B18" s="4" t="inlineStr">
        <is>
          <t xml:space="preserve"> </t>
        </is>
      </c>
      <c r="C18" s="4" t="inlineStr">
        <is>
          <t xml:space="preserve"> </t>
        </is>
      </c>
      <c r="D18" s="4" t="inlineStr">
        <is>
          <t xml:space="preserve"> </t>
        </is>
      </c>
      <c r="E18" s="4" t="inlineStr">
        <is>
          <t xml:space="preserve"> </t>
        </is>
      </c>
      <c r="F18" s="5" t="n">
        <v>-1907000</v>
      </c>
      <c r="G18" s="4" t="inlineStr">
        <is>
          <t xml:space="preserve"> </t>
        </is>
      </c>
    </row>
    <row r="19">
      <c r="A19" s="4" t="inlineStr">
        <is>
          <t>Balance beginning at Apr. 29, 2023</t>
        </is>
      </c>
      <c r="B19" s="5" t="n">
        <v>200878</v>
      </c>
      <c r="C19" s="6" t="n">
        <v>63023</v>
      </c>
      <c r="D19" s="5" t="n">
        <v>50259</v>
      </c>
      <c r="E19" s="5" t="n">
        <v>103410</v>
      </c>
      <c r="F19" s="6" t="n">
        <v>-10285</v>
      </c>
      <c r="G19" s="5" t="n">
        <v>-552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2136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mulative translation adjustments</t>
        </is>
      </c>
      <c r="B22" s="5" t="n">
        <v>-14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 on available-for-sale securities, net of tax</t>
        </is>
      </c>
      <c r="B23" s="5" t="n">
        <v>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ending at Oct. 28, 2023</t>
        </is>
      </c>
      <c r="B24" s="5" t="n">
        <v>223221</v>
      </c>
      <c r="C24" s="6" t="n">
        <v>64643</v>
      </c>
      <c r="D24" s="5" t="n">
        <v>51047</v>
      </c>
      <c r="E24" s="5" t="n">
        <v>124771</v>
      </c>
      <c r="F24" s="6" t="n">
        <v>-10285</v>
      </c>
      <c r="G24" s="5" t="n">
        <v>-6955</v>
      </c>
    </row>
    <row r="25">
      <c r="A25" s="4" t="inlineStr">
        <is>
          <t>Ending balance, treasury stock (in shares) at Oct. 28, 2023</t>
        </is>
      </c>
      <c r="B25" s="4" t="inlineStr">
        <is>
          <t xml:space="preserve"> </t>
        </is>
      </c>
      <c r="C25" s="4" t="inlineStr">
        <is>
          <t xml:space="preserve"> </t>
        </is>
      </c>
      <c r="D25" s="4" t="inlineStr">
        <is>
          <t xml:space="preserve"> </t>
        </is>
      </c>
      <c r="E25" s="4" t="inlineStr">
        <is>
          <t xml:space="preserve"> </t>
        </is>
      </c>
      <c r="F25" s="5" t="n">
        <v>-1907000</v>
      </c>
      <c r="G25" s="4" t="inlineStr">
        <is>
          <t xml:space="preserve"> </t>
        </is>
      </c>
    </row>
    <row r="26">
      <c r="A26" s="4" t="inlineStr">
        <is>
          <t>Ending balance, common stock (in shares) at Oct. 28, 2023</t>
        </is>
      </c>
      <c r="B26" s="4" t="inlineStr">
        <is>
          <t xml:space="preserve"> </t>
        </is>
      </c>
      <c r="C26" s="5" t="n">
        <v>47930000</v>
      </c>
      <c r="D26" s="4" t="inlineStr">
        <is>
          <t xml:space="preserve"> </t>
        </is>
      </c>
      <c r="E26" s="4" t="inlineStr">
        <is>
          <t xml:space="preserve"> </t>
        </is>
      </c>
      <c r="F26" s="4" t="inlineStr">
        <is>
          <t xml:space="preserve"> </t>
        </is>
      </c>
      <c r="G26" s="4" t="inlineStr">
        <is>
          <t xml:space="preserve"> </t>
        </is>
      </c>
    </row>
    <row r="27">
      <c r="A27" s="4" t="inlineStr">
        <is>
          <t>Beginning balance, common stock (in shares) at Jul. 29, 2023</t>
        </is>
      </c>
      <c r="B27" s="4" t="inlineStr">
        <is>
          <t xml:space="preserve"> </t>
        </is>
      </c>
      <c r="C27" s="5" t="n">
        <v>47618000</v>
      </c>
      <c r="D27" s="4" t="inlineStr">
        <is>
          <t xml:space="preserve"> </t>
        </is>
      </c>
      <c r="E27" s="4" t="inlineStr">
        <is>
          <t xml:space="preserve"> </t>
        </is>
      </c>
      <c r="F27" s="4" t="inlineStr">
        <is>
          <t xml:space="preserve"> </t>
        </is>
      </c>
      <c r="G27" s="4" t="inlineStr">
        <is>
          <t xml:space="preserve"> </t>
        </is>
      </c>
    </row>
    <row r="28">
      <c r="A28" s="4" t="inlineStr">
        <is>
          <t>Beginning balance, treasury stock (in shares) at Jul. 29, 2023</t>
        </is>
      </c>
      <c r="B28" s="4" t="inlineStr">
        <is>
          <t xml:space="preserve"> </t>
        </is>
      </c>
      <c r="C28" s="4" t="inlineStr">
        <is>
          <t xml:space="preserve"> </t>
        </is>
      </c>
      <c r="D28" s="4" t="inlineStr">
        <is>
          <t xml:space="preserve"> </t>
        </is>
      </c>
      <c r="E28" s="4" t="inlineStr">
        <is>
          <t xml:space="preserve"> </t>
        </is>
      </c>
      <c r="F28" s="5" t="n">
        <v>-1907000</v>
      </c>
      <c r="G28" s="4" t="inlineStr">
        <is>
          <t xml:space="preserve"> </t>
        </is>
      </c>
    </row>
    <row r="29">
      <c r="A29" s="4" t="inlineStr">
        <is>
          <t>Balance beginning at Jul. 29, 2023</t>
        </is>
      </c>
      <c r="B29" s="5" t="n">
        <v>221047</v>
      </c>
      <c r="C29" s="6" t="n">
        <v>63684</v>
      </c>
      <c r="D29" s="5" t="n">
        <v>50816</v>
      </c>
      <c r="E29" s="5" t="n">
        <v>122606</v>
      </c>
      <c r="F29" s="6" t="n">
        <v>-10285</v>
      </c>
      <c r="G29" s="5" t="n">
        <v>-577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2165</v>
      </c>
      <c r="C31" s="4" t="inlineStr">
        <is>
          <t xml:space="preserve"> </t>
        </is>
      </c>
      <c r="D31" s="4" t="inlineStr">
        <is>
          <t xml:space="preserve"> </t>
        </is>
      </c>
      <c r="E31" s="5" t="n">
        <v>2165</v>
      </c>
      <c r="F31" s="4" t="inlineStr">
        <is>
          <t xml:space="preserve"> </t>
        </is>
      </c>
      <c r="G31" s="4" t="inlineStr">
        <is>
          <t xml:space="preserve"> </t>
        </is>
      </c>
    </row>
    <row r="32">
      <c r="A32" s="4" t="inlineStr">
        <is>
          <t>Cumulative translation adjustments</t>
        </is>
      </c>
      <c r="B32" s="5" t="n">
        <v>-1190</v>
      </c>
      <c r="C32" s="4" t="inlineStr">
        <is>
          <t xml:space="preserve"> </t>
        </is>
      </c>
      <c r="D32" s="4" t="inlineStr">
        <is>
          <t xml:space="preserve"> </t>
        </is>
      </c>
      <c r="E32" s="4" t="inlineStr">
        <is>
          <t xml:space="preserve"> </t>
        </is>
      </c>
      <c r="F32" s="4" t="inlineStr">
        <is>
          <t xml:space="preserve"> </t>
        </is>
      </c>
      <c r="G32" s="5" t="n">
        <v>-1190</v>
      </c>
    </row>
    <row r="33">
      <c r="A33" s="4" t="inlineStr">
        <is>
          <t>Unrealized gain on available-for-sale securities, net of tax</t>
        </is>
      </c>
      <c r="B33" s="5" t="n">
        <v>9</v>
      </c>
      <c r="C33" s="4" t="inlineStr">
        <is>
          <t xml:space="preserve"> </t>
        </is>
      </c>
      <c r="D33" s="4" t="inlineStr">
        <is>
          <t xml:space="preserve"> </t>
        </is>
      </c>
      <c r="E33" s="4" t="inlineStr">
        <is>
          <t xml:space="preserve"> </t>
        </is>
      </c>
      <c r="F33" s="4" t="inlineStr">
        <is>
          <t xml:space="preserve"> </t>
        </is>
      </c>
      <c r="G33" s="5" t="n">
        <v>9</v>
      </c>
    </row>
    <row r="34">
      <c r="A34" s="4" t="inlineStr">
        <is>
          <t>Share-based compensation</t>
        </is>
      </c>
      <c r="B34" s="5" t="n">
        <v>534</v>
      </c>
      <c r="C34" s="4" t="inlineStr">
        <is>
          <t xml:space="preserve"> </t>
        </is>
      </c>
      <c r="D34" s="5" t="n">
        <v>534</v>
      </c>
      <c r="E34" s="4" t="inlineStr">
        <is>
          <t xml:space="preserve"> </t>
        </is>
      </c>
      <c r="F34" s="4" t="inlineStr">
        <is>
          <t xml:space="preserve"> </t>
        </is>
      </c>
      <c r="G34" s="4" t="inlineStr">
        <is>
          <t xml:space="preserve"> </t>
        </is>
      </c>
    </row>
    <row r="35">
      <c r="A35" s="4" t="inlineStr">
        <is>
          <t>Common stock issued upon vesting of Restricted Stock Units (in shares)</t>
        </is>
      </c>
      <c r="B35" s="4" t="inlineStr">
        <is>
          <t xml:space="preserve"> </t>
        </is>
      </c>
      <c r="C35" s="5" t="n">
        <v>188000</v>
      </c>
      <c r="D35" s="4" t="inlineStr">
        <is>
          <t xml:space="preserve"> </t>
        </is>
      </c>
      <c r="E35" s="4" t="inlineStr">
        <is>
          <t xml:space="preserve"> </t>
        </is>
      </c>
      <c r="F35" s="4" t="inlineStr">
        <is>
          <t xml:space="preserve"> </t>
        </is>
      </c>
      <c r="G35" s="4" t="inlineStr">
        <is>
          <t xml:space="preserve"> </t>
        </is>
      </c>
    </row>
    <row r="36">
      <c r="A36" s="4" t="inlineStr">
        <is>
          <t>Exercise of stock options (in shares)</t>
        </is>
      </c>
      <c r="B36" s="4" t="inlineStr">
        <is>
          <t xml:space="preserve"> </t>
        </is>
      </c>
      <c r="C36" s="5" t="n">
        <v>161000</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959</v>
      </c>
      <c r="C37" s="6" t="n">
        <v>959</v>
      </c>
      <c r="D37" s="4" t="inlineStr">
        <is>
          <t xml:space="preserve"> </t>
        </is>
      </c>
      <c r="E37" s="4" t="inlineStr">
        <is>
          <t xml:space="preserve"> </t>
        </is>
      </c>
      <c r="F37" s="4" t="inlineStr">
        <is>
          <t xml:space="preserve"> </t>
        </is>
      </c>
      <c r="G37" s="4" t="inlineStr">
        <is>
          <t xml:space="preserve"> </t>
        </is>
      </c>
    </row>
    <row r="38">
      <c r="A38" s="4" t="inlineStr">
        <is>
          <t>Shares withheld for taxes on Restricted Stock Unit issuances</t>
        </is>
      </c>
      <c r="B38" s="5" t="n">
        <v>-303</v>
      </c>
      <c r="C38" s="5" t="n">
        <v>-37</v>
      </c>
      <c r="D38" s="5" t="n">
        <v>-303</v>
      </c>
      <c r="E38" s="4" t="inlineStr">
        <is>
          <t xml:space="preserve"> </t>
        </is>
      </c>
      <c r="F38" s="4" t="inlineStr">
        <is>
          <t xml:space="preserve"> </t>
        </is>
      </c>
      <c r="G38" s="4" t="inlineStr">
        <is>
          <t xml:space="preserve"> </t>
        </is>
      </c>
    </row>
    <row r="39">
      <c r="A39" s="4" t="inlineStr">
        <is>
          <t>Balance ending at Oct. 28, 2023</t>
        </is>
      </c>
      <c r="B39" s="6" t="n">
        <v>223221</v>
      </c>
      <c r="C39" s="6" t="n">
        <v>64643</v>
      </c>
      <c r="D39" s="5" t="n">
        <v>51047</v>
      </c>
      <c r="E39" s="5" t="n">
        <v>124771</v>
      </c>
      <c r="F39" s="6" t="n">
        <v>-10285</v>
      </c>
      <c r="G39" s="5" t="n">
        <v>-6955</v>
      </c>
    </row>
    <row r="40">
      <c r="A40" s="4" t="inlineStr">
        <is>
          <t>Ending balance, treasury stock (in shares) at Oct. 28, 2023</t>
        </is>
      </c>
      <c r="B40" s="4" t="inlineStr">
        <is>
          <t xml:space="preserve"> </t>
        </is>
      </c>
      <c r="C40" s="4" t="inlineStr">
        <is>
          <t xml:space="preserve"> </t>
        </is>
      </c>
      <c r="D40" s="4" t="inlineStr">
        <is>
          <t xml:space="preserve"> </t>
        </is>
      </c>
      <c r="E40" s="4" t="inlineStr">
        <is>
          <t xml:space="preserve"> </t>
        </is>
      </c>
      <c r="F40" s="5" t="n">
        <v>-1907000</v>
      </c>
      <c r="G40" s="4" t="inlineStr">
        <is>
          <t xml:space="preserve"> </t>
        </is>
      </c>
    </row>
    <row r="41">
      <c r="A41" s="4" t="inlineStr">
        <is>
          <t>Ending balance, common stock (in shares) at Oct. 28, 2023</t>
        </is>
      </c>
      <c r="B41" s="4" t="inlineStr">
        <is>
          <t xml:space="preserve"> </t>
        </is>
      </c>
      <c r="C41" s="5" t="n">
        <v>47930000</v>
      </c>
      <c r="D41" s="4" t="inlineStr">
        <is>
          <t xml:space="preserve"> </t>
        </is>
      </c>
      <c r="E41" s="4" t="inlineStr">
        <is>
          <t xml:space="preserve"> </t>
        </is>
      </c>
      <c r="F41" s="4" t="inlineStr">
        <is>
          <t xml:space="preserve"> </t>
        </is>
      </c>
      <c r="G41" s="4" t="inlineStr">
        <is>
          <t xml:space="preserve"> </t>
        </is>
      </c>
    </row>
    <row r="42">
      <c r="A42" s="4" t="inlineStr">
        <is>
          <t>Beginning balance, common stock (in shares) at Apr. 27, 2024</t>
        </is>
      </c>
      <c r="B42" s="4" t="inlineStr">
        <is>
          <t xml:space="preserve"> </t>
        </is>
      </c>
      <c r="C42" s="5" t="n">
        <v>48121000</v>
      </c>
      <c r="D42" s="4" t="inlineStr">
        <is>
          <t xml:space="preserve"> </t>
        </is>
      </c>
      <c r="E42" s="4" t="inlineStr">
        <is>
          <t xml:space="preserve"> </t>
        </is>
      </c>
      <c r="F42" s="4" t="inlineStr">
        <is>
          <t xml:space="preserve"> </t>
        </is>
      </c>
      <c r="G42" s="4" t="inlineStr">
        <is>
          <t xml:space="preserve"> </t>
        </is>
      </c>
    </row>
    <row r="43">
      <c r="A43" s="4" t="inlineStr">
        <is>
          <t>Beginning balance, treasury stock (in shares) at Apr. 27, 2024</t>
        </is>
      </c>
      <c r="B43" s="5" t="n">
        <v>-1907000</v>
      </c>
      <c r="C43" s="4" t="inlineStr">
        <is>
          <t xml:space="preserve"> </t>
        </is>
      </c>
      <c r="D43" s="4" t="inlineStr">
        <is>
          <t xml:space="preserve"> </t>
        </is>
      </c>
      <c r="E43" s="4" t="inlineStr">
        <is>
          <t xml:space="preserve"> </t>
        </is>
      </c>
      <c r="F43" s="5" t="n">
        <v>-1907000</v>
      </c>
      <c r="G43" s="4" t="inlineStr">
        <is>
          <t xml:space="preserve"> </t>
        </is>
      </c>
    </row>
    <row r="44">
      <c r="A44" s="4" t="inlineStr">
        <is>
          <t>Balance beginning at Apr. 27, 2024</t>
        </is>
      </c>
      <c r="B44" s="6" t="n">
        <v>238792</v>
      </c>
      <c r="C44" s="6" t="n">
        <v>65525</v>
      </c>
      <c r="D44" s="5" t="n">
        <v>52046</v>
      </c>
      <c r="E44" s="5" t="n">
        <v>138031</v>
      </c>
      <c r="F44" s="6" t="n">
        <v>-10285</v>
      </c>
      <c r="G44" s="5" t="n">
        <v>-652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4946</v>
      </c>
      <c r="C46" s="4" t="inlineStr">
        <is>
          <t xml:space="preserve"> </t>
        </is>
      </c>
      <c r="D46" s="4" t="inlineStr">
        <is>
          <t xml:space="preserve"> </t>
        </is>
      </c>
      <c r="E46" s="5" t="n">
        <v>-4946</v>
      </c>
      <c r="F46" s="4" t="inlineStr">
        <is>
          <t xml:space="preserve"> </t>
        </is>
      </c>
      <c r="G46" s="4" t="inlineStr">
        <is>
          <t xml:space="preserve"> </t>
        </is>
      </c>
    </row>
    <row r="47">
      <c r="A47" s="4" t="inlineStr">
        <is>
          <t>Cumulative translation adjustments</t>
        </is>
      </c>
      <c r="B47" s="5" t="n">
        <v>128</v>
      </c>
      <c r="C47" s="4" t="inlineStr">
        <is>
          <t xml:space="preserve"> </t>
        </is>
      </c>
      <c r="D47" s="4" t="inlineStr">
        <is>
          <t xml:space="preserve"> </t>
        </is>
      </c>
      <c r="E47" s="4" t="inlineStr">
        <is>
          <t xml:space="preserve"> </t>
        </is>
      </c>
      <c r="F47" s="4" t="inlineStr">
        <is>
          <t xml:space="preserve"> </t>
        </is>
      </c>
      <c r="G47" s="5" t="n">
        <v>128</v>
      </c>
    </row>
    <row r="48">
      <c r="A48" s="4" t="inlineStr">
        <is>
          <t>Share-based compensation</t>
        </is>
      </c>
      <c r="B48" s="5" t="n">
        <v>520</v>
      </c>
      <c r="C48" s="4" t="inlineStr">
        <is>
          <t xml:space="preserve"> </t>
        </is>
      </c>
      <c r="D48" s="5" t="n">
        <v>520</v>
      </c>
      <c r="E48" s="4" t="inlineStr">
        <is>
          <t xml:space="preserve"> </t>
        </is>
      </c>
      <c r="F48" s="4" t="inlineStr">
        <is>
          <t xml:space="preserve"> </t>
        </is>
      </c>
      <c r="G48" s="4" t="inlineStr">
        <is>
          <t xml:space="preserve"> </t>
        </is>
      </c>
    </row>
    <row r="49">
      <c r="A49" s="4" t="inlineStr">
        <is>
          <t>Exercise of stock options (in shares)</t>
        </is>
      </c>
      <c r="B49" s="4" t="inlineStr">
        <is>
          <t xml:space="preserve"> </t>
        </is>
      </c>
      <c r="C49" s="5" t="n">
        <v>331000</v>
      </c>
      <c r="D49" s="4" t="inlineStr">
        <is>
          <t xml:space="preserve"> </t>
        </is>
      </c>
      <c r="E49" s="4" t="inlineStr">
        <is>
          <t xml:space="preserve"> </t>
        </is>
      </c>
      <c r="F49" s="4" t="inlineStr">
        <is>
          <t xml:space="preserve"> </t>
        </is>
      </c>
      <c r="G49" s="4" t="inlineStr">
        <is>
          <t xml:space="preserve"> </t>
        </is>
      </c>
    </row>
    <row r="50">
      <c r="A50" s="4" t="inlineStr">
        <is>
          <t>Exercise of stock options</t>
        </is>
      </c>
      <c r="B50" s="5" t="n">
        <v>3148</v>
      </c>
      <c r="C50" s="6" t="n">
        <v>3148</v>
      </c>
      <c r="D50" s="4" t="inlineStr">
        <is>
          <t xml:space="preserve"> </t>
        </is>
      </c>
      <c r="E50" s="4" t="inlineStr">
        <is>
          <t xml:space="preserve"> </t>
        </is>
      </c>
      <c r="F50" s="4" t="inlineStr">
        <is>
          <t xml:space="preserve"> </t>
        </is>
      </c>
      <c r="G50" s="4" t="inlineStr">
        <is>
          <t xml:space="preserve"> </t>
        </is>
      </c>
    </row>
    <row r="51">
      <c r="A51" s="4" t="inlineStr">
        <is>
          <t>Employee savings plan activity (in shares)</t>
        </is>
      </c>
      <c r="B51" s="4" t="inlineStr">
        <is>
          <t xml:space="preserve"> </t>
        </is>
      </c>
      <c r="C51" s="5" t="n">
        <v>71000</v>
      </c>
      <c r="D51" s="4" t="inlineStr">
        <is>
          <t xml:space="preserve"> </t>
        </is>
      </c>
      <c r="E51" s="4" t="inlineStr">
        <is>
          <t xml:space="preserve"> </t>
        </is>
      </c>
      <c r="F51" s="4" t="inlineStr">
        <is>
          <t xml:space="preserve"> </t>
        </is>
      </c>
      <c r="G51" s="4" t="inlineStr">
        <is>
          <t xml:space="preserve"> </t>
        </is>
      </c>
    </row>
    <row r="52">
      <c r="A52" s="4" t="inlineStr">
        <is>
          <t>Employee savings plan activity</t>
        </is>
      </c>
      <c r="B52" s="5" t="n">
        <v>569</v>
      </c>
      <c r="C52" s="6" t="n">
        <v>569</v>
      </c>
      <c r="D52" s="4" t="inlineStr">
        <is>
          <t xml:space="preserve"> </t>
        </is>
      </c>
      <c r="E52" s="4" t="inlineStr">
        <is>
          <t xml:space="preserve"> </t>
        </is>
      </c>
      <c r="F52" s="4" t="inlineStr">
        <is>
          <t xml:space="preserve"> </t>
        </is>
      </c>
      <c r="G52" s="4" t="inlineStr">
        <is>
          <t xml:space="preserve"> </t>
        </is>
      </c>
    </row>
    <row r="53">
      <c r="A53" s="4" t="inlineStr">
        <is>
          <t>Balance ending at Jul. 27, 2024</t>
        </is>
      </c>
      <c r="B53" s="6" t="n">
        <v>238211</v>
      </c>
      <c r="C53" s="6" t="n">
        <v>69242</v>
      </c>
      <c r="D53" s="5" t="n">
        <v>52566</v>
      </c>
      <c r="E53" s="5" t="n">
        <v>133085</v>
      </c>
      <c r="F53" s="6" t="n">
        <v>-10285</v>
      </c>
      <c r="G53" s="5" t="n">
        <v>-6397</v>
      </c>
    </row>
    <row r="54">
      <c r="A54" s="4" t="inlineStr">
        <is>
          <t>Ending balance, treasury stock (in shares) at Jul. 27, 2024</t>
        </is>
      </c>
      <c r="B54" s="4" t="inlineStr">
        <is>
          <t xml:space="preserve"> </t>
        </is>
      </c>
      <c r="C54" s="4" t="inlineStr">
        <is>
          <t xml:space="preserve"> </t>
        </is>
      </c>
      <c r="D54" s="4" t="inlineStr">
        <is>
          <t xml:space="preserve"> </t>
        </is>
      </c>
      <c r="E54" s="4" t="inlineStr">
        <is>
          <t xml:space="preserve"> </t>
        </is>
      </c>
      <c r="F54" s="5" t="n">
        <v>-1907000</v>
      </c>
      <c r="G54" s="4" t="inlineStr">
        <is>
          <t xml:space="preserve"> </t>
        </is>
      </c>
    </row>
    <row r="55">
      <c r="A55" s="4" t="inlineStr">
        <is>
          <t>Ending balance, common stock (in shares) at Jul. 27, 2024</t>
        </is>
      </c>
      <c r="B55" s="4" t="inlineStr">
        <is>
          <t xml:space="preserve"> </t>
        </is>
      </c>
      <c r="C55" s="5" t="n">
        <v>48523000</v>
      </c>
      <c r="D55" s="4" t="inlineStr">
        <is>
          <t xml:space="preserve"> </t>
        </is>
      </c>
      <c r="E55" s="4" t="inlineStr">
        <is>
          <t xml:space="preserve"> </t>
        </is>
      </c>
      <c r="F55" s="4" t="inlineStr">
        <is>
          <t xml:space="preserve"> </t>
        </is>
      </c>
      <c r="G55" s="4" t="inlineStr">
        <is>
          <t xml:space="preserve"> </t>
        </is>
      </c>
    </row>
    <row r="56">
      <c r="A56" s="4" t="inlineStr">
        <is>
          <t>Beginning balance, common stock (in shares) at Apr. 27, 2024</t>
        </is>
      </c>
      <c r="B56" s="4" t="inlineStr">
        <is>
          <t xml:space="preserve"> </t>
        </is>
      </c>
      <c r="C56" s="5" t="n">
        <v>48121000</v>
      </c>
      <c r="D56" s="4" t="inlineStr">
        <is>
          <t xml:space="preserve"> </t>
        </is>
      </c>
      <c r="E56" s="4" t="inlineStr">
        <is>
          <t xml:space="preserve"> </t>
        </is>
      </c>
      <c r="F56" s="4" t="inlineStr">
        <is>
          <t xml:space="preserve"> </t>
        </is>
      </c>
      <c r="G56" s="4" t="inlineStr">
        <is>
          <t xml:space="preserve"> </t>
        </is>
      </c>
    </row>
    <row r="57">
      <c r="A57" s="4" t="inlineStr">
        <is>
          <t>Beginning balance, treasury stock (in shares) at Apr. 27, 2024</t>
        </is>
      </c>
      <c r="B57" s="5" t="n">
        <v>-1907000</v>
      </c>
      <c r="C57" s="4" t="inlineStr">
        <is>
          <t xml:space="preserve"> </t>
        </is>
      </c>
      <c r="D57" s="4" t="inlineStr">
        <is>
          <t xml:space="preserve"> </t>
        </is>
      </c>
      <c r="E57" s="4" t="inlineStr">
        <is>
          <t xml:space="preserve"> </t>
        </is>
      </c>
      <c r="F57" s="5" t="n">
        <v>-1907000</v>
      </c>
      <c r="G57" s="4" t="inlineStr">
        <is>
          <t xml:space="preserve"> </t>
        </is>
      </c>
    </row>
    <row r="58">
      <c r="A58" s="4" t="inlineStr">
        <is>
          <t>Balance beginning at Apr. 27, 2024</t>
        </is>
      </c>
      <c r="B58" s="6" t="n">
        <v>238792</v>
      </c>
      <c r="C58" s="6" t="n">
        <v>65525</v>
      </c>
      <c r="D58" s="5" t="n">
        <v>52046</v>
      </c>
      <c r="E58" s="5" t="n">
        <v>138031</v>
      </c>
      <c r="F58" s="6" t="n">
        <v>-10285</v>
      </c>
      <c r="G58" s="5" t="n">
        <v>-652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5" t="n">
        <v>1646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mulative translation adjustments</t>
        </is>
      </c>
      <c r="B61" s="5" t="n">
        <v>44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realized gain on available-for-sale securities, net of tax</t>
        </is>
      </c>
      <c r="B62" s="5" t="n">
        <v>2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ending at Oct. 26, 2024</t>
        </is>
      </c>
      <c r="B63" s="6" t="n">
        <v>260930</v>
      </c>
      <c r="C63" s="6" t="n">
        <v>70282</v>
      </c>
      <c r="D63" s="5" t="n">
        <v>52505</v>
      </c>
      <c r="E63" s="5" t="n">
        <v>154491</v>
      </c>
      <c r="F63" s="6" t="n">
        <v>-10285</v>
      </c>
      <c r="G63" s="5" t="n">
        <v>-6063</v>
      </c>
    </row>
    <row r="64">
      <c r="A64" s="4" t="inlineStr">
        <is>
          <t>Ending balance, treasury stock (in shares) at Oct. 26, 2024</t>
        </is>
      </c>
      <c r="B64" s="5" t="n">
        <v>-1907000</v>
      </c>
      <c r="C64" s="4" t="inlineStr">
        <is>
          <t xml:space="preserve"> </t>
        </is>
      </c>
      <c r="D64" s="4" t="inlineStr">
        <is>
          <t xml:space="preserve"> </t>
        </is>
      </c>
      <c r="E64" s="4" t="inlineStr">
        <is>
          <t xml:space="preserve"> </t>
        </is>
      </c>
      <c r="F64" s="5" t="n">
        <v>-1907000</v>
      </c>
      <c r="G64" s="4" t="inlineStr">
        <is>
          <t xml:space="preserve"> </t>
        </is>
      </c>
    </row>
    <row r="65">
      <c r="A65" s="4" t="inlineStr">
        <is>
          <t>Ending balance, common stock (in shares) at Oct. 26, 2024</t>
        </is>
      </c>
      <c r="B65" s="4" t="inlineStr">
        <is>
          <t xml:space="preserve"> </t>
        </is>
      </c>
      <c r="C65" s="5" t="n">
        <v>48810000</v>
      </c>
      <c r="D65" s="4" t="inlineStr">
        <is>
          <t xml:space="preserve"> </t>
        </is>
      </c>
      <c r="E65" s="4" t="inlineStr">
        <is>
          <t xml:space="preserve"> </t>
        </is>
      </c>
      <c r="F65" s="4" t="inlineStr">
        <is>
          <t xml:space="preserve"> </t>
        </is>
      </c>
      <c r="G65" s="4" t="inlineStr">
        <is>
          <t xml:space="preserve"> </t>
        </is>
      </c>
    </row>
    <row r="66">
      <c r="A66" s="4" t="inlineStr">
        <is>
          <t>Beginning balance, common stock (in shares) at Jul. 27, 2024</t>
        </is>
      </c>
      <c r="B66" s="4" t="inlineStr">
        <is>
          <t xml:space="preserve"> </t>
        </is>
      </c>
      <c r="C66" s="5" t="n">
        <v>48523000</v>
      </c>
      <c r="D66" s="4" t="inlineStr">
        <is>
          <t xml:space="preserve"> </t>
        </is>
      </c>
      <c r="E66" s="4" t="inlineStr">
        <is>
          <t xml:space="preserve"> </t>
        </is>
      </c>
      <c r="F66" s="4" t="inlineStr">
        <is>
          <t xml:space="preserve"> </t>
        </is>
      </c>
      <c r="G66" s="4" t="inlineStr">
        <is>
          <t xml:space="preserve"> </t>
        </is>
      </c>
    </row>
    <row r="67">
      <c r="A67" s="4" t="inlineStr">
        <is>
          <t>Beginning balance, treasury stock (in shares) at Jul. 27, 2024</t>
        </is>
      </c>
      <c r="B67" s="4" t="inlineStr">
        <is>
          <t xml:space="preserve"> </t>
        </is>
      </c>
      <c r="C67" s="4" t="inlineStr">
        <is>
          <t xml:space="preserve"> </t>
        </is>
      </c>
      <c r="D67" s="4" t="inlineStr">
        <is>
          <t xml:space="preserve"> </t>
        </is>
      </c>
      <c r="E67" s="4" t="inlineStr">
        <is>
          <t xml:space="preserve"> </t>
        </is>
      </c>
      <c r="F67" s="5" t="n">
        <v>-1907000</v>
      </c>
      <c r="G67" s="4" t="inlineStr">
        <is>
          <t xml:space="preserve"> </t>
        </is>
      </c>
    </row>
    <row r="68">
      <c r="A68" s="4" t="inlineStr">
        <is>
          <t>Balance beginning at Jul. 27, 2024</t>
        </is>
      </c>
      <c r="B68" s="6" t="n">
        <v>238211</v>
      </c>
      <c r="C68" s="6" t="n">
        <v>69242</v>
      </c>
      <c r="D68" s="5" t="n">
        <v>52566</v>
      </c>
      <c r="E68" s="5" t="n">
        <v>133085</v>
      </c>
      <c r="F68" s="6" t="n">
        <v>-10285</v>
      </c>
      <c r="G68" s="5" t="n">
        <v>-6397</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loss)</t>
        </is>
      </c>
      <c r="B70" s="5" t="n">
        <v>21406</v>
      </c>
      <c r="C70" s="4" t="inlineStr">
        <is>
          <t xml:space="preserve"> </t>
        </is>
      </c>
      <c r="D70" s="4" t="inlineStr">
        <is>
          <t xml:space="preserve"> </t>
        </is>
      </c>
      <c r="E70" s="5" t="n">
        <v>21406</v>
      </c>
      <c r="F70" s="4" t="inlineStr">
        <is>
          <t xml:space="preserve"> </t>
        </is>
      </c>
      <c r="G70" s="4" t="inlineStr">
        <is>
          <t xml:space="preserve"> </t>
        </is>
      </c>
    </row>
    <row r="71">
      <c r="A71" s="4" t="inlineStr">
        <is>
          <t>Cumulative translation adjustments</t>
        </is>
      </c>
      <c r="B71" s="5" t="n">
        <v>314</v>
      </c>
      <c r="C71" s="4" t="inlineStr">
        <is>
          <t xml:space="preserve"> </t>
        </is>
      </c>
      <c r="D71" s="4" t="inlineStr">
        <is>
          <t xml:space="preserve"> </t>
        </is>
      </c>
      <c r="E71" s="4" t="inlineStr">
        <is>
          <t xml:space="preserve"> </t>
        </is>
      </c>
      <c r="F71" s="4" t="inlineStr">
        <is>
          <t xml:space="preserve"> </t>
        </is>
      </c>
      <c r="G71" s="5" t="n">
        <v>314</v>
      </c>
    </row>
    <row r="72">
      <c r="A72" s="4" t="inlineStr">
        <is>
          <t>Unrealized gain on available-for-sale securities, net of tax</t>
        </is>
      </c>
      <c r="B72" s="5" t="n">
        <v>20</v>
      </c>
      <c r="C72" s="4" t="inlineStr">
        <is>
          <t xml:space="preserve"> </t>
        </is>
      </c>
      <c r="D72" s="4" t="inlineStr">
        <is>
          <t xml:space="preserve"> </t>
        </is>
      </c>
      <c r="E72" s="4" t="inlineStr">
        <is>
          <t xml:space="preserve"> </t>
        </is>
      </c>
      <c r="F72" s="4" t="inlineStr">
        <is>
          <t xml:space="preserve"> </t>
        </is>
      </c>
      <c r="G72" s="5" t="n">
        <v>20</v>
      </c>
    </row>
    <row r="73">
      <c r="A73" s="4" t="inlineStr">
        <is>
          <t>Share-based compensation</t>
        </is>
      </c>
      <c r="B73" s="5" t="n">
        <v>530</v>
      </c>
      <c r="C73" s="4" t="inlineStr">
        <is>
          <t xml:space="preserve"> </t>
        </is>
      </c>
      <c r="D73" s="5" t="n">
        <v>530</v>
      </c>
      <c r="E73" s="4" t="inlineStr">
        <is>
          <t xml:space="preserve"> </t>
        </is>
      </c>
      <c r="F73" s="4" t="inlineStr">
        <is>
          <t xml:space="preserve"> </t>
        </is>
      </c>
      <c r="G73" s="4" t="inlineStr">
        <is>
          <t xml:space="preserve"> </t>
        </is>
      </c>
    </row>
    <row r="74">
      <c r="A74" s="4" t="inlineStr">
        <is>
          <t>Common stock issued upon vesting of Restricted Stock Units (in shares)</t>
        </is>
      </c>
      <c r="B74" s="4" t="inlineStr">
        <is>
          <t xml:space="preserve"> </t>
        </is>
      </c>
      <c r="C74" s="5" t="n">
        <v>141000</v>
      </c>
      <c r="D74" s="4" t="inlineStr">
        <is>
          <t xml:space="preserve"> </t>
        </is>
      </c>
      <c r="E74" s="4" t="inlineStr">
        <is>
          <t xml:space="preserve"> </t>
        </is>
      </c>
      <c r="F74" s="4" t="inlineStr">
        <is>
          <t xml:space="preserve"> </t>
        </is>
      </c>
      <c r="G74" s="4" t="inlineStr">
        <is>
          <t xml:space="preserve"> </t>
        </is>
      </c>
    </row>
    <row r="75">
      <c r="A75" s="4" t="inlineStr">
        <is>
          <t>Exercise of stock options (in shares)</t>
        </is>
      </c>
      <c r="B75" s="4" t="inlineStr">
        <is>
          <t xml:space="preserve"> </t>
        </is>
      </c>
      <c r="C75" s="5" t="n">
        <v>183000</v>
      </c>
      <c r="D75" s="4" t="inlineStr">
        <is>
          <t xml:space="preserve"> </t>
        </is>
      </c>
      <c r="E75" s="4" t="inlineStr">
        <is>
          <t xml:space="preserve"> </t>
        </is>
      </c>
      <c r="F75" s="4" t="inlineStr">
        <is>
          <t xml:space="preserve"> </t>
        </is>
      </c>
      <c r="G75" s="4" t="inlineStr">
        <is>
          <t xml:space="preserve"> </t>
        </is>
      </c>
    </row>
    <row r="76">
      <c r="A76" s="4" t="inlineStr">
        <is>
          <t>Exercise of stock options</t>
        </is>
      </c>
      <c r="B76" s="5" t="n">
        <v>1040</v>
      </c>
      <c r="C76" s="6" t="n">
        <v>1040</v>
      </c>
      <c r="D76" s="4" t="inlineStr">
        <is>
          <t xml:space="preserve"> </t>
        </is>
      </c>
      <c r="E76" s="4" t="inlineStr">
        <is>
          <t xml:space="preserve"> </t>
        </is>
      </c>
      <c r="F76" s="4" t="inlineStr">
        <is>
          <t xml:space="preserve"> </t>
        </is>
      </c>
      <c r="G76" s="4" t="inlineStr">
        <is>
          <t xml:space="preserve"> </t>
        </is>
      </c>
    </row>
    <row r="77">
      <c r="A77" s="4" t="inlineStr">
        <is>
          <t>Shares withheld for taxes on Restricted Stock Unit issuances</t>
        </is>
      </c>
      <c r="B77" s="5" t="n">
        <v>-591</v>
      </c>
      <c r="C77" s="5" t="n">
        <v>-37</v>
      </c>
      <c r="D77" s="5" t="n">
        <v>-591</v>
      </c>
      <c r="E77" s="4" t="inlineStr">
        <is>
          <t xml:space="preserve"> </t>
        </is>
      </c>
      <c r="F77" s="4" t="inlineStr">
        <is>
          <t xml:space="preserve"> </t>
        </is>
      </c>
      <c r="G77" s="4" t="inlineStr">
        <is>
          <t xml:space="preserve"> </t>
        </is>
      </c>
    </row>
    <row r="78">
      <c r="A78" s="4" t="inlineStr">
        <is>
          <t>Balance ending at Oct. 26, 2024</t>
        </is>
      </c>
      <c r="B78" s="6" t="n">
        <v>260930</v>
      </c>
      <c r="C78" s="6" t="n">
        <v>70282</v>
      </c>
      <c r="D78" s="6" t="n">
        <v>52505</v>
      </c>
      <c r="E78" s="6" t="n">
        <v>154491</v>
      </c>
      <c r="F78" s="6" t="n">
        <v>-10285</v>
      </c>
      <c r="G78" s="6" t="n">
        <v>-6063</v>
      </c>
    </row>
    <row r="79">
      <c r="A79" s="4" t="inlineStr">
        <is>
          <t>Ending balance, treasury stock (in shares) at Oct. 26, 2024</t>
        </is>
      </c>
      <c r="B79" s="5" t="n">
        <v>-1907000</v>
      </c>
      <c r="C79" s="4" t="inlineStr">
        <is>
          <t xml:space="preserve"> </t>
        </is>
      </c>
      <c r="D79" s="4" t="inlineStr">
        <is>
          <t xml:space="preserve"> </t>
        </is>
      </c>
      <c r="E79" s="4" t="inlineStr">
        <is>
          <t xml:space="preserve"> </t>
        </is>
      </c>
      <c r="F79" s="5" t="n">
        <v>-1907000</v>
      </c>
      <c r="G79" s="4" t="inlineStr">
        <is>
          <t xml:space="preserve"> </t>
        </is>
      </c>
    </row>
    <row r="80">
      <c r="A80" s="4" t="inlineStr">
        <is>
          <t>Ending balance, common stock (in shares) at Oct. 26, 2024</t>
        </is>
      </c>
      <c r="B80" s="4" t="inlineStr">
        <is>
          <t xml:space="preserve"> </t>
        </is>
      </c>
      <c r="C80" s="5" t="n">
        <v>48810000</v>
      </c>
      <c r="D80" s="4" t="inlineStr">
        <is>
          <t xml:space="preserve"> </t>
        </is>
      </c>
      <c r="E80" s="4" t="inlineStr">
        <is>
          <t xml:space="preserve"> </t>
        </is>
      </c>
      <c r="F80" s="4" t="inlineStr">
        <is>
          <t xml:space="preserve"> </t>
        </is>
      </c>
      <c r="G8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Oct. 26, 2024</t>
        </is>
      </c>
      <c r="C2" s="2" t="inlineStr">
        <is>
          <t>Oct. 28, 2023</t>
        </is>
      </c>
    </row>
    <row r="3">
      <c r="A3" s="3" t="inlineStr">
        <is>
          <t>CASH FLOWS FROM OPERATING ACTIVITIES:</t>
        </is>
      </c>
      <c r="B3" s="4" t="inlineStr">
        <is>
          <t xml:space="preserve"> </t>
        </is>
      </c>
      <c r="C3" s="4" t="inlineStr">
        <is>
          <t xml:space="preserve"> </t>
        </is>
      </c>
    </row>
    <row r="4">
      <c r="A4" s="4" t="inlineStr">
        <is>
          <t>Net income (loss)</t>
        </is>
      </c>
      <c r="B4" s="6" t="n">
        <v>16460</v>
      </c>
      <c r="C4" s="6" t="n">
        <v>213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94</v>
      </c>
      <c r="C6" s="5" t="n">
        <v>9494</v>
      </c>
    </row>
    <row r="7">
      <c r="A7" s="4" t="inlineStr">
        <is>
          <t>(Gain) loss on sale of property, equipment and other assets</t>
        </is>
      </c>
      <c r="B7" s="5" t="n">
        <v>-40</v>
      </c>
      <c r="C7" s="5" t="n">
        <v>101</v>
      </c>
    </row>
    <row r="8">
      <c r="A8" s="4" t="inlineStr">
        <is>
          <t>Share-based compensation</t>
        </is>
      </c>
      <c r="B8" s="5" t="n">
        <v>1050</v>
      </c>
      <c r="C8" s="5" t="n">
        <v>1091</v>
      </c>
    </row>
    <row r="9">
      <c r="A9" s="4" t="inlineStr">
        <is>
          <t>Equity in loss of affiliates</t>
        </is>
      </c>
      <c r="B9" s="5" t="n">
        <v>1832</v>
      </c>
      <c r="C9" s="5" t="n">
        <v>1461</v>
      </c>
    </row>
    <row r="10">
      <c r="A10" s="4" t="inlineStr">
        <is>
          <t>(Recoveries of) provision for doubtful accounts, net</t>
        </is>
      </c>
      <c r="B10" s="5" t="n">
        <v>-152</v>
      </c>
      <c r="C10" s="5" t="n">
        <v>240</v>
      </c>
    </row>
    <row r="11">
      <c r="A11" s="4" t="inlineStr">
        <is>
          <t>Deferred income taxes, net</t>
        </is>
      </c>
      <c r="B11" s="5" t="n">
        <v>13</v>
      </c>
      <c r="C11" s="5" t="n">
        <v>20</v>
      </c>
    </row>
    <row r="12">
      <c r="A12" s="4" t="inlineStr">
        <is>
          <t>Non-cash impairment charges</t>
        </is>
      </c>
      <c r="B12" s="5" t="n">
        <v>0</v>
      </c>
      <c r="C12" s="5" t="n">
        <v>654</v>
      </c>
    </row>
    <row r="13">
      <c r="A13" s="4" t="inlineStr">
        <is>
          <t>Change in fair value of convertible note</t>
        </is>
      </c>
      <c r="B13" s="5" t="n">
        <v>11286</v>
      </c>
      <c r="C13" s="5" t="n">
        <v>17910</v>
      </c>
    </row>
    <row r="14">
      <c r="A14" s="4" t="inlineStr">
        <is>
          <t>Debt issuance costs write-off</t>
        </is>
      </c>
      <c r="B14" s="5" t="n">
        <v>0</v>
      </c>
      <c r="C14" s="5" t="n">
        <v>3353</v>
      </c>
    </row>
    <row r="15">
      <c r="A15" s="4" t="inlineStr">
        <is>
          <t>Change in operating assets and liabilities</t>
        </is>
      </c>
      <c r="B15" s="5" t="n">
        <v>22577</v>
      </c>
      <c r="C15" s="5" t="n">
        <v>-11374</v>
      </c>
    </row>
    <row r="16">
      <c r="A16" s="4" t="inlineStr">
        <is>
          <t>Net cash provided by operating activities</t>
        </is>
      </c>
      <c r="B16" s="5" t="n">
        <v>62820</v>
      </c>
      <c r="C16" s="5" t="n">
        <v>44311</v>
      </c>
    </row>
    <row r="17">
      <c r="A17" s="3" t="inlineStr">
        <is>
          <t>CASH FLOWS FROM INVESTING ACTIVITIES:</t>
        </is>
      </c>
      <c r="B17" s="4" t="inlineStr">
        <is>
          <t xml:space="preserve"> </t>
        </is>
      </c>
      <c r="C17" s="4" t="inlineStr">
        <is>
          <t xml:space="preserve"> </t>
        </is>
      </c>
    </row>
    <row r="18">
      <c r="A18" s="4" t="inlineStr">
        <is>
          <t>Purchases of property and equipment</t>
        </is>
      </c>
      <c r="B18" s="5" t="n">
        <v>-10466</v>
      </c>
      <c r="C18" s="5" t="n">
        <v>-9226</v>
      </c>
    </row>
    <row r="19">
      <c r="A19" s="4" t="inlineStr">
        <is>
          <t>Proceeds from sales of property, equipment and other assets</t>
        </is>
      </c>
      <c r="B19" s="5" t="n">
        <v>124</v>
      </c>
      <c r="C19" s="5" t="n">
        <v>52</v>
      </c>
    </row>
    <row r="20">
      <c r="A20" s="4" t="inlineStr">
        <is>
          <t>Purchases of equity and loans to equity investees</t>
        </is>
      </c>
      <c r="B20" s="5" t="n">
        <v>-2041</v>
      </c>
      <c r="C20" s="5" t="n">
        <v>-2899</v>
      </c>
    </row>
    <row r="21">
      <c r="A21" s="4" t="inlineStr">
        <is>
          <t>Net cash used in investing activities</t>
        </is>
      </c>
      <c r="B21" s="5" t="n">
        <v>-12383</v>
      </c>
      <c r="C21" s="5" t="n">
        <v>-12073</v>
      </c>
    </row>
    <row r="22">
      <c r="A22" s="3" t="inlineStr">
        <is>
          <t>CASH FLOWS FROM FINANCING ACTIVITIES:</t>
        </is>
      </c>
      <c r="B22" s="4" t="inlineStr">
        <is>
          <t xml:space="preserve"> </t>
        </is>
      </c>
      <c r="C22" s="4" t="inlineStr">
        <is>
          <t xml:space="preserve"> </t>
        </is>
      </c>
    </row>
    <row r="23">
      <c r="A23" s="4" t="inlineStr">
        <is>
          <t>Borrowings on notes payable</t>
        </is>
      </c>
      <c r="B23" s="5" t="n">
        <v>0</v>
      </c>
      <c r="C23" s="5" t="n">
        <v>40000</v>
      </c>
    </row>
    <row r="24">
      <c r="A24" s="4" t="inlineStr">
        <is>
          <t>Payments on notes payable</t>
        </is>
      </c>
      <c r="B24" s="5" t="n">
        <v>-1358</v>
      </c>
      <c r="C24" s="5" t="n">
        <v>-18125</v>
      </c>
    </row>
    <row r="25">
      <c r="A25" s="4" t="inlineStr">
        <is>
          <t>Principal payments on long-term obligations</t>
        </is>
      </c>
      <c r="B25" s="5" t="n">
        <v>-206</v>
      </c>
      <c r="C25" s="5" t="n">
        <v>-204</v>
      </c>
    </row>
    <row r="26">
      <c r="A26" s="4" t="inlineStr">
        <is>
          <t>Debt issuance costs</t>
        </is>
      </c>
      <c r="B26" s="5" t="n">
        <v>0</v>
      </c>
      <c r="C26" s="5" t="n">
        <v>-6454</v>
      </c>
    </row>
    <row r="27">
      <c r="A27" s="4" t="inlineStr">
        <is>
          <t>Proceeds from exercise of stock options</t>
        </is>
      </c>
      <c r="B27" s="5" t="n">
        <v>4188</v>
      </c>
      <c r="C27" s="5" t="n">
        <v>1005</v>
      </c>
    </row>
    <row r="28">
      <c r="A28" s="4" t="inlineStr">
        <is>
          <t>Tax payments related to RSU issuances</t>
        </is>
      </c>
      <c r="B28" s="5" t="n">
        <v>-591</v>
      </c>
      <c r="C28" s="5" t="n">
        <v>-303</v>
      </c>
    </row>
    <row r="29">
      <c r="A29" s="4" t="inlineStr">
        <is>
          <t>Net cash provided by financing activities</t>
        </is>
      </c>
      <c r="B29" s="5" t="n">
        <v>2033</v>
      </c>
      <c r="C29" s="5" t="n">
        <v>15919</v>
      </c>
    </row>
    <row r="30">
      <c r="A30" s="4" t="inlineStr">
        <is>
          <t>EFFECT OF EXCHANGE RATE CHANGES ON CASH</t>
        </is>
      </c>
      <c r="B30" s="5" t="n">
        <v>204</v>
      </c>
      <c r="C30" s="5" t="n">
        <v>139</v>
      </c>
    </row>
    <row r="31">
      <c r="A31" s="4" t="inlineStr">
        <is>
          <t>NET INCREASE IN CASH, CASH EQUIVALENTS AND RESTRICTED CASH</t>
        </is>
      </c>
      <c r="B31" s="5" t="n">
        <v>52674</v>
      </c>
      <c r="C31" s="5" t="n">
        <v>48296</v>
      </c>
    </row>
    <row r="32">
      <c r="A32" s="3" t="inlineStr">
        <is>
          <t>CASH, CASH EQUIVALENTS AND RESTRICTED CASH:</t>
        </is>
      </c>
      <c r="B32" s="4" t="inlineStr">
        <is>
          <t xml:space="preserve"> </t>
        </is>
      </c>
      <c r="C32" s="4" t="inlineStr">
        <is>
          <t xml:space="preserve"> </t>
        </is>
      </c>
    </row>
    <row r="33">
      <c r="A33" s="4" t="inlineStr">
        <is>
          <t>Beginning of period</t>
        </is>
      </c>
      <c r="B33" s="5" t="n">
        <v>81678</v>
      </c>
      <c r="C33" s="5" t="n">
        <v>24690</v>
      </c>
    </row>
    <row r="34">
      <c r="A34" s="4" t="inlineStr">
        <is>
          <t>End of period</t>
        </is>
      </c>
      <c r="B34" s="5" t="n">
        <v>134352</v>
      </c>
      <c r="C34" s="5" t="n">
        <v>72986</v>
      </c>
    </row>
    <row r="35">
      <c r="A35" s="3" t="inlineStr">
        <is>
          <t>Cash paid for:</t>
        </is>
      </c>
      <c r="B35" s="4" t="inlineStr">
        <is>
          <t xml:space="preserve"> </t>
        </is>
      </c>
      <c r="C35" s="4" t="inlineStr">
        <is>
          <t xml:space="preserve"> </t>
        </is>
      </c>
    </row>
    <row r="36">
      <c r="A36" s="4" t="inlineStr">
        <is>
          <t>Interest</t>
        </is>
      </c>
      <c r="B36" s="5" t="n">
        <v>1770</v>
      </c>
      <c r="C36" s="5" t="n">
        <v>1027</v>
      </c>
    </row>
    <row r="37">
      <c r="A37" s="4" t="inlineStr">
        <is>
          <t>Income taxes, net of refunds</t>
        </is>
      </c>
      <c r="B37" s="5" t="n">
        <v>12910</v>
      </c>
      <c r="C37" s="5" t="n">
        <v>11874</v>
      </c>
    </row>
    <row r="38">
      <c r="A38" s="3" t="inlineStr">
        <is>
          <t>Supplemental schedule of non-cash investing and financing activities:</t>
        </is>
      </c>
      <c r="B38" s="4" t="inlineStr">
        <is>
          <t xml:space="preserve"> </t>
        </is>
      </c>
      <c r="C38" s="4" t="inlineStr">
        <is>
          <t xml:space="preserve"> </t>
        </is>
      </c>
    </row>
    <row r="39">
      <c r="A39" s="4" t="inlineStr">
        <is>
          <t>Purchases of property and equipment included in accounts payable</t>
        </is>
      </c>
      <c r="B39" s="5" t="n">
        <v>2343</v>
      </c>
      <c r="C39" s="5" t="n">
        <v>1443</v>
      </c>
    </row>
    <row r="40">
      <c r="A40" s="4" t="inlineStr">
        <is>
          <t>Contributions of common stock under the ESPP</t>
        </is>
      </c>
      <c r="B40" s="6" t="n">
        <v>569</v>
      </c>
      <c r="C40" s="6" t="n">
        <v>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26,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aktronics, Inc. and its subsidiaries (the “Company”, “Daktronics”, “we”, “our”, or “us”) are industry leaders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of assets and liabilities, revenues and expenses, and the disclosure of contingent liabilities. Estimates used in the preparation of the unaudited consolidated financial statements include, among others, revenue recognition, future warranty expenses, the fair value of long-term debt, the fair value of investments in affiliates, income tax expenses, and stock-based compensatio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s of April 27, 2024 has been derived from the audited financial statements at that date, but it does not include all the information and disclosures required by GAAP for complete financial statements. These financial statements should be read in conjunction with our financial statements and notes thereto for the fiscal year ended April 27, 2024,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fiscal year, an additional week is added to the first quarter, and each of the last three quarters is comprised of a 13-week period. The six months ended October 26, 2024 and October 28, 2023 contained operating results for 26 weeks. There have been no material changes to our significant accounting policies and estimates as described in our Annual Report on Form 10-K for the fiscal year ended April 27, 2024. Cash and cash equivalents and restricted cash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October 26, October 28, April 27, Cash and cash equivalents $ 134,352 $ 64,740 $ 81,299 Restricted cash — 8,246 379 Total cash, cash equivalents, and restricted cash shown in the condensed consolidated statements of cash flows $ 134,352 $ 72,986 $ 81,678 We have foreign currency cash accounts to operate our global business. These accounts are impacted by changes in foreign currency rates. Of our $134,352 in cash and cash equivalent balances as of October 26, 2024, $123,981 were denominated in United States dollars, of which $5,947 were held by our foreign subsidiaries. As of October 26, 2024, we had an additional $10,371 in cash balances denominated in foreign currencies, of which $9,495 were maintained in accounts of our foreign subsidiaries. Recent Accounting Pronouncements Accounting Standards Adopted There are no significant Accounting Standard Updates ("ASU") issued that were adopted in the six months ended October 26, 2024. Accounting Standards Not Yet Adopted In November 2023, the Financial Accounting Standards Board ("FASB") issued ASU 2023-07, Segment Reporting (Topic 280), Improvements to Reportable Segment Disclosures ("ASU 2023-07"). ASU 2023-07 requires enhanced disclosures about significant segment expenses. The Company is required to adopt ASU 2023-07 for its annual reporting in fiscal year 2025 and for interim period reporting beginning in the first quarter of fiscal year 2026 on a retrospective basis. Early adoption is permitted. We are currently evaluating the impact of ASU 2023-07 on our segment disclosures. In December 2023, the FASB issued ASU 2023-09, Income Taxes (Topic 740) Improvements to Income Tax Disclosures ("ASU 2023-09"). ASU 2023-09 requires the disclosure of specified additional information in its income tax rate reconciliation and to provide additional information for reconciling items that meet a quantitative threshold. ASU 2023-09 will also require disaggregation of income taxes paid disclosure by federal, state and foreign taxes, with further disaggregation required for significant individual jurisdictions. The Company is required to adopt this guidance for its annual reporting in fiscal year 2026 on a prospective basis. Early adoption and retroactive application are permitted. We are currently evaluating the impact of ASU 2023-09 on our income tax disclosure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6 Months Ended</t>
        </is>
      </c>
    </row>
    <row r="2">
      <c r="B2" s="2" t="inlineStr">
        <is>
          <t>Oct. 26, 2024</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 We use the equity method to account for investments in companies if our investment provides us with the ability to exercise significant influence over operating and financial policies of the investee.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valuated the nature of our investment in affiliates of Xdisplay TM ("XDC"), which is developing micro-LED mass transfer expertise and technologies, and Miortech (dba Etulipa), which is developing low power outdoor electrowetting technology. Our ownership in Miortech was 55.9 percent and in XDC was 16.4 percent as of October 26, 2024. The aggregate amount of our investments accounted for under the equity method was $257 and $1,813 as of October 26, 2024 and April 27, 2024, respectively. We determined both entities are variable interest entities, and based on management's analysis, we determined that Daktronics is not the primary beneficiary because the power criterion was not met. Therefore, as Daktronics does not have control, but is able to exercise significant influence, the investments in Miortech and XDC are accounted for under the equity method. Our proportional share of the respective affiliates' losses is included in the "Other expense and debt issuance costs write-off, net" line item in our Condensed Consolidated Statements of Operations. For the three and six months ended October 26, 2024, our share of the losses of our affiliates was $901 and $1,832 as compared to $771 and $1,461 for the three and six months ended October 28, 2023. We review our investments in affiliates for impairment indicators. There were no impairments recorded during the three and six months ended October 26, 2024 compared to an impairments of $212 and $654 during the three and six months ended October 28, 2023. We purchased services for research and development activities from our equity method investees. The total of these related party transactions for the six months ended October 26, 2024 and October 28, 2023 was $497 and $123, respectively, which is included in the "Product design and development" line item in our condensed consolidated statements of operations. A portion of our activities remain unpaid those amounts were $134 and $14 for the six months ended October 26, 2024 and October 28, 2023, respectively, which is included in the "Accounts payable" line item in our condensed consolidated balance sheets. We also have advanced our affiliates funds under convertible and promissory notes (collectively, the "Affiliate Notes"). We advanced $2,049 in the six months ended October 26, 2024 and $5,050 in fiscal year 2024 under the Affiliate Notes. The total outstanding amount of the Affiliate Notes was $16,396 and $14,241 as of October 26, 2024 and April 27, 2024, respectively. The balances of the Affiliate Notes are included in the "Investments in affiliates and other assets" line item in our condensed consolidated balance sheets. We evaluate the Affiliate Notes for impairment and credit losses. As of October 26, 2024 and April 27, 2024, no provision for losses was recorded, as management's analysis concluded the Affiliate Notes were collectable or realizable based on the rights of these instruments and related valuation of each affiliate. The Affiliate Notes balance combined with the investment in affiliates balance totaled $16,653 and $16,054 as of October 26, 2024 and April 27,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0:57:09Z</dcterms:created>
  <dcterms:modified xmlns:dcterms="http://purl.org/dc/terms/" xmlns:xsi="http://www.w3.org/2001/XMLSchema-instance" xsi:type="dcterms:W3CDTF">2024-12-04T20:57:09Z</dcterms:modified>
</cp:coreProperties>
</file>